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SUMMARY OF SIGNIFICANT ACCOUNTI" sheetId="9" r:id="rId9"/>
    <s:sheet name="INVESTMENTS AND FAIR VALUE MEAS" sheetId="10" r:id="rId10"/>
    <s:sheet name="ACQUISITION" sheetId="11" r:id="rId11"/>
    <s:sheet name="INCOME (LOSS) PER COMMON SHARE" sheetId="12" r:id="rId12"/>
    <s:sheet name="CAPITALIZED INTEREST" sheetId="13" r:id="rId13"/>
    <s:sheet name="INCOME TAXES" sheetId="14" r:id="rId14"/>
    <s:sheet name="WORKING CAPITAL LINE OF CREDIT" sheetId="15" r:id="rId15"/>
    <s:sheet name="ACCUMULATED OTHER COMPREHENSIVE" sheetId="16" r:id="rId16"/>
    <s:sheet name="CAPITAL LEASES" sheetId="17" r:id="rId17"/>
    <s:sheet name="NOTES PAYABLE" sheetId="18" r:id="rId18"/>
    <s:sheet name="CONCENTRATIONS" sheetId="19" r:id="rId19"/>
    <s:sheet name="OTHER EQUITY TRANSACTIONS" sheetId="20" r:id="rId20"/>
    <s:sheet name="SUBSEQUENT EVENTS" sheetId="21" r:id="rId21"/>
    <s:sheet name="SUMMARY OF SIGNIFICANT ACCOUN22" sheetId="22" r:id="rId22"/>
    <s:sheet name="SUMMARY OF SIGNIFICANT ACCOUN23" sheetId="23" r:id="rId23"/>
    <s:sheet name="INVESTMENTS AND FAIR VALUE ME24" sheetId="24" r:id="rId24"/>
    <s:sheet name="ACQUISITION (Tables)" sheetId="25" r:id="rId25"/>
    <s:sheet name="INCOME (LOSS) PER COMMON SHARE " sheetId="26" r:id="rId26"/>
    <s:sheet name="CAPITALIZED INTEREST (Tables)" sheetId="27" r:id="rId27"/>
    <s:sheet name="ACCUMULATED OTHER COMPREHENSI28" sheetId="28" r:id="rId28"/>
    <s:sheet name="CAPITAL LEASES (Tables)" sheetId="29" r:id="rId29"/>
    <s:sheet name="NOTES PAYABLE (Tables)" sheetId="30" r:id="rId30"/>
    <s:sheet name="Nature of Operations and Basi31" sheetId="31" r:id="rId31"/>
    <s:sheet name="Summary of Significant Accoun32" sheetId="32" r:id="rId32"/>
    <s:sheet name="Estimated Useful Lives and Accu" sheetId="33" r:id="rId33"/>
    <s:sheet name="Estimated Useful Life for the I" sheetId="34" r:id="rId34"/>
    <s:sheet name="Summary of Financial Statements" sheetId="35" r:id="rId35"/>
    <s:sheet name="Summary of Segment Activity (De" sheetId="36" r:id="rId36"/>
    <s:sheet name="Revenue From External Customers" sheetId="37" r:id="rId37"/>
    <s:sheet name="Fair Value Hierarchy for Cash E" sheetId="38" r:id="rId38"/>
    <s:sheet name="Acquisition - Additional inform" sheetId="39" r:id="rId39"/>
    <s:sheet name="Allocation of Purchase Price (D" sheetId="40" r:id="rId40"/>
    <s:sheet name="Summary of Unaudited Proforma I" sheetId="41" r:id="rId41"/>
    <s:sheet name="Income (Loss) Per Common Shar42" sheetId="42" r:id="rId42"/>
    <s:sheet name="Income (Loss) Per Common Shar43" sheetId="43" r:id="rId43"/>
    <s:sheet name="Components of interest expense " sheetId="44" r:id="rId44"/>
    <s:sheet name="Income Taxes - Additional Infor" sheetId="45" r:id="rId45"/>
    <s:sheet name="Working Capital Line of Credit " sheetId="46" r:id="rId46"/>
    <s:sheet name="Accumulated Other Comprehensi47" sheetId="47" r:id="rId47"/>
    <s:sheet name="Analysis of Leased Property Und" sheetId="48" r:id="rId48"/>
    <s:sheet name="Current and Long Term Portion o" sheetId="49" r:id="rId49"/>
    <s:sheet name="Notes Payable - Additional Info" sheetId="50" r:id="rId50"/>
    <s:sheet name="Summary of Notes Payable (Detai" sheetId="51" r:id="rId51"/>
    <s:sheet name="Maturity of Notes Payable (Deta" sheetId="52" r:id="rId52"/>
    <s:sheet name="Concentrations - Additional Inf" sheetId="53" r:id="rId53"/>
    <s:sheet name="Other Equity Transactions - Add"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631">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UI Global, Inc.</t>
  </si>
  <si>
    <t>Entity Central Index Key</t>
  </si>
  <si>
    <t>Current Fiscal Year End Date</t>
  </si>
  <si>
    <t>--12-31</t>
  </si>
  <si>
    <t>Entity Filer Category</t>
  </si>
  <si>
    <t>Accelerated Filer</t>
  </si>
  <si>
    <t>Trading Symbol</t>
  </si>
  <si>
    <t>CUI</t>
  </si>
  <si>
    <t>Entity Common Stock, Shares Outstanding</t>
  </si>
  <si>
    <t>Condensed Consolidated Balance Sheets - USD ($)</t>
  </si>
  <si>
    <t>Dec. 31, 2014</t>
  </si>
  <si>
    <t>Current Assets:</t>
  </si>
  <si>
    <t>Cash and cash equivalents</t>
  </si>
  <si>
    <t>Short term investments held to maturity</t>
  </si>
  <si>
    <t>Trade accounts receivable, net of allowance of $240,505 and $253,871, respectively</t>
  </si>
  <si>
    <t>Inventories, net of allowance of $417,683 and $394,165, respectively</t>
  </si>
  <si>
    <t>Costs in excess of billings</t>
  </si>
  <si>
    <t>Prepaid expenses and other</t>
  </si>
  <si>
    <t>Total current assets</t>
  </si>
  <si>
    <t>Property and equipment, net</t>
  </si>
  <si>
    <t>Other Assets:</t>
  </si>
  <si>
    <t>Investment - equity method</t>
  </si>
  <si>
    <t>Other intangible assets, net</t>
  </si>
  <si>
    <t>Deposits and other</t>
  </si>
  <si>
    <t>Goodwill</t>
  </si>
  <si>
    <t>Total other assets</t>
  </si>
  <si>
    <t>Total assets</t>
  </si>
  <si>
    <t>Current Liabilities:</t>
  </si>
  <si>
    <t>Accounts payable</t>
  </si>
  <si>
    <t>Mortgage note payable, current portion</t>
  </si>
  <si>
    <t>Leases payable, current</t>
  </si>
  <si>
    <t>Accrued expenses</t>
  </si>
  <si>
    <t>Billings in excess of costs</t>
  </si>
  <si>
    <t>Unearned revenue</t>
  </si>
  <si>
    <t>Total current liabilities</t>
  </si>
  <si>
    <t>Long term leases payable</t>
  </si>
  <si>
    <t>Derivative liability</t>
  </si>
  <si>
    <t>Long term mortgage note payable, net of current portion of $82,792 and $80,746, respectively</t>
  </si>
  <si>
    <t>Long term notes payable, related party</t>
  </si>
  <si>
    <t>Contingent consideration, net of current portion of $60,000 and $0, respectively</t>
  </si>
  <si>
    <t>Deferred property grant</t>
  </si>
  <si>
    <t>Deferred revenue</t>
  </si>
  <si>
    <t>Deferred tax liabilities, net</t>
  </si>
  <si>
    <t>Total long term liabilities</t>
  </si>
  <si>
    <t>Total liabilities</t>
  </si>
  <si>
    <t>Commitments and contingencies</t>
  </si>
  <si>
    <t>Stockholders' Equity:</t>
  </si>
  <si>
    <t>Common stock, par value $0.001; 325,000,000 shares authorized; 20,793,207 shares issued and outstanding at June 30, 2015 and 20,747,740 shares issued and outstanding at December 31, 2014</t>
  </si>
  <si>
    <t>Additional paid-in capital</t>
  </si>
  <si>
    <t>Accumulated deficit</t>
  </si>
  <si>
    <t>Accumulated other comprehensive income</t>
  </si>
  <si>
    <t>Total stockholders' equity</t>
  </si>
  <si>
    <t>Total liabilities and stockholders' equity</t>
  </si>
  <si>
    <t>Condensed Consolidated Balance Sheets (Parenthetical) - USD ($)</t>
  </si>
  <si>
    <t>Trade accounts receivable, allowance</t>
  </si>
  <si>
    <t>Inventory allowance</t>
  </si>
  <si>
    <t>Notes payable, current portion due</t>
  </si>
  <si>
    <t>Contingent consideration</t>
  </si>
  <si>
    <t>Common stock, par value</t>
  </si>
  <si>
    <t>Common stock, shares authorized</t>
  </si>
  <si>
    <t>Common stock, shares issued</t>
  </si>
  <si>
    <t>Common stock, shares outstanding</t>
  </si>
  <si>
    <t>Condensed Consolidated Statements of Operations - Segments [Domain] - Finite-Lived Intangible Assets, Major Class Name [Domain] - USD ($)</t>
  </si>
  <si>
    <t>3 Months Ended</t>
  </si>
  <si>
    <t>Jun. 30, 2014</t>
  </si>
  <si>
    <t>Revenues:</t>
  </si>
  <si>
    <t>Product revenues</t>
  </si>
  <si>
    <t>Revenue from freight</t>
  </si>
  <si>
    <t>Total revenue</t>
  </si>
  <si>
    <t>Cost of revenues</t>
  </si>
  <si>
    <t>Gross profit</t>
  </si>
  <si>
    <t>Operating expenses:</t>
  </si>
  <si>
    <t>Selling, general and administrative</t>
  </si>
  <si>
    <t>Depreciation and amortization</t>
  </si>
  <si>
    <t>Research and development</t>
  </si>
  <si>
    <t>Bad debt</t>
  </si>
  <si>
    <t>Loss on disposals of fixed assets</t>
  </si>
  <si>
    <t>Impairment of intangible asset</t>
  </si>
  <si>
    <t>Total operating expenses</t>
  </si>
  <si>
    <t>Loss from operations</t>
  </si>
  <si>
    <t>Other income (expense):</t>
  </si>
  <si>
    <t>Other income (expense)</t>
  </si>
  <si>
    <t>Unrealized gain (loss) on derivative</t>
  </si>
  <si>
    <t>Earnings from equity investment</t>
  </si>
  <si>
    <t>Amortization of investment premiums and discounts</t>
  </si>
  <si>
    <t>Interest expense</t>
  </si>
  <si>
    <t>Total other income (expense), net</t>
  </si>
  <si>
    <t>(Loss) before taxes</t>
  </si>
  <si>
    <t>(Benefit) for taxes</t>
  </si>
  <si>
    <t>Net (loss)</t>
  </si>
  <si>
    <t>Basic and diluted (loss) per common share</t>
  </si>
  <si>
    <t>Basic and diluted weighted average common and common equivalent shares outstanding</t>
  </si>
  <si>
    <t>Condensed Consolidated Statements of Comprehensive Income and Loss - USD ($)</t>
  </si>
  <si>
    <t>Other comprehensive income (loss)</t>
  </si>
  <si>
    <t>Foreign currency translation adjustment</t>
  </si>
  <si>
    <t>Comprehensive income (loss)</t>
  </si>
  <si>
    <t>Condensed Consolidated Statements of Changes in Stockholders' Equity - 6 months ended Jun. 30, 2015 - USD ($)</t>
  </si>
  <si>
    <t>Total</t>
  </si>
  <si>
    <t>Common Stock</t>
  </si>
  <si>
    <t>Additional Paid-in Capital</t>
  </si>
  <si>
    <t>Accumulated Deficit</t>
  </si>
  <si>
    <t>Accumulated Other Comprehensive Income (Loss)</t>
  </si>
  <si>
    <t>Balance at Dec. 31, 2014</t>
  </si>
  <si>
    <t>Balance (in shares) at Dec. 31, 2014</t>
  </si>
  <si>
    <t>Options granted for services and compensation</t>
  </si>
  <si>
    <t>Common stock issued for exercises of options</t>
  </si>
  <si>
    <t>Common stock issued for exercises of options (in shares)</t>
  </si>
  <si>
    <t>Common stock issued for services and compensation</t>
  </si>
  <si>
    <t>Common stock issued for services and compensation (in shares)</t>
  </si>
  <si>
    <t>Net loss for the period ended June 30, 2015</t>
  </si>
  <si>
    <t>Other comprehensive gain</t>
  </si>
  <si>
    <t>Balance at Jun. 30, 2015</t>
  </si>
  <si>
    <t>Balance (in shares) at Jun. 30, 2015</t>
  </si>
  <si>
    <t>Condensed Consolidated Statements of Cash Flows - Finite-Lived Intangible Assets, Major Class Name [Domain] - USD ($)</t>
  </si>
  <si>
    <t>CASH FLOWS FROM OPERATING ACTIVITIES:</t>
  </si>
  <si>
    <t>Adjustments to reconcile net (loss) to net cash provided by (used in) operating activities:</t>
  </si>
  <si>
    <t>Stock and options issued for compensation, royalties and services</t>
  </si>
  <si>
    <t>Unrealized (gain) loss on derivative</t>
  </si>
  <si>
    <t>Non-cash earnings on equity method investment</t>
  </si>
  <si>
    <t>Allowance for bad debt expense and returns allowances</t>
  </si>
  <si>
    <t>Amortization of intangibles</t>
  </si>
  <si>
    <t>Deferred income taxes</t>
  </si>
  <si>
    <t>Inventory reserve</t>
  </si>
  <si>
    <t>Loss on disposal of assets</t>
  </si>
  <si>
    <t>Depreciation</t>
  </si>
  <si>
    <t>(Increase) decrease in assets:</t>
  </si>
  <si>
    <t>Trade accounts receivable</t>
  </si>
  <si>
    <t>Inventory</t>
  </si>
  <si>
    <t>Prepaid expenses and other current assets</t>
  </si>
  <si>
    <t>Deposits and other assets</t>
  </si>
  <si>
    <t>Increase (decrease) in liabilities:</t>
  </si>
  <si>
    <t>NET CASH PROVIDED BY (USED IN) OPERATING ACTIVITIES</t>
  </si>
  <si>
    <t>CASH FLOWS FROM INVESTING ACTIVITIES:</t>
  </si>
  <si>
    <t>Cash paid upon acquisition, net of contingent consideration (Note 4)</t>
  </si>
  <si>
    <t>Investments in other intangible assets, net</t>
  </si>
  <si>
    <t>Purchase of short term investments held to maturity</t>
  </si>
  <si>
    <t>Maturities of short term investments held to maturity</t>
  </si>
  <si>
    <t>Proceeds From Deferred Property Grant</t>
  </si>
  <si>
    <t>Purchase of property and equipment</t>
  </si>
  <si>
    <t>NET CASH PROVIDED BY (USED IN) INVESTING ACTIVITIES</t>
  </si>
  <si>
    <t>CASH FLOWS FROM FINANCING ACTIVITIES:</t>
  </si>
  <si>
    <t>Payments to leases payable</t>
  </si>
  <si>
    <t>Payments to notes and loans payable</t>
  </si>
  <si>
    <t>NET CASH (USED IN) FINANCING ACTIVITIES</t>
  </si>
  <si>
    <t>EFFECT OF EXCHANGE RATE CHANGE ON CASH</t>
  </si>
  <si>
    <t>Cash and cash equivalents at beginning of period</t>
  </si>
  <si>
    <t>Cash and cash equivalents at end of period</t>
  </si>
  <si>
    <t>NET (DECREASE) IN CASH AND CASH EQUIVALENTS</t>
  </si>
  <si>
    <t>SUPPLEMENTAL DISCLOSURE OF CASH FLOW INFORMATION:</t>
  </si>
  <si>
    <t>Income taxes paid</t>
  </si>
  <si>
    <t>Interest paid</t>
  </si>
  <si>
    <t>SUPPLEMENTAL DISCLOSURE OF NON-CASH INVESTING AND FINANCING ACTIVITIES:</t>
  </si>
  <si>
    <t>Common stock issued for royalties payable pursuant to product agreements, related party</t>
  </si>
  <si>
    <t>Contingent consideration recorded in acquisition</t>
  </si>
  <si>
    <t>Capital leases</t>
  </si>
  <si>
    <t>Common stock issued for prepaid consulting services</t>
  </si>
  <si>
    <t>NATURE OF OPERATIONS AND BASIS OF PRESENTATION</t>
  </si>
  <si>
    <t>Accounting Policies [Abstract]</t>
  </si>
  <si>
    <t xml:space="preserve">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footnotes necessary for a comprehensive presentation of financial position and results of operations and should be read in conjunction with the Annual Report, Form 10-K for the year ended December 31, 2014.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15. CUI Global, Inc. (CUI Global) is a platform company dedicated to maximizing shareholder value through the acquisition, development and commercialization of new, innovative technologies. Through its subsidiaries (CUI, Inc., CUI-Canada, Inc., CUI Japan, Orbital Gas Systems Limited and Orbital Gas Systems, North America, Inc.), CUI Global has built a diversified portfolio of industry leading technologies that touch many markets. Since its inception in 1989, CUI Inc. (CUI) has been delivering quality products, extensive application solutions and superior personal service. CUI's solid customer commitment and honest corporate message are a hallmark in the industry. CUI’s capabilities and extensive contacts throughout Asia, allows CUI Global to continue to identify, acquire and commercialize new proprietary technologies. CUI Global will use CUI’s market partners and global distribution capabilities to bring other products to market, including the Novum and Solus power products, and other proprietary devices, described below. CUI’s testing and R&amp;D capabilities allow CUI Global to commercialize and prototype its products more efficiently and economically. CUI, Inc. and CUI Japan offer electronic components including connectors, speakers, buzzers and control solutions including encoders and sensors; power solutions and test and measurement devices. These offerings provide a technology architecture that addresses power and related accessories as well as test and measurement capabilities to industries ranging from consumer electronics to defense and alternative energy. On March 5, 2015, we closed on an Asset Purchase Agreement to acquire certain assets and assumed certain liabilities of Tectrol, Inc., a Toronto, Canada corporation. As a part of this acquisition strategy, CUI Global, Inc. formed a wholly owned Canadian corporate subsidiary, CUI-Canada, Inc. (CUI Canada), to receive these acquired assets and liabilities. CUI Canada operations include the design and manufacture assembly of electronic power conversion devices such as AC/DC power supplies, DC/DC power supplies, linear power supplies and uninterruptable power supplies. Sales of products produced by CUI Canada will be marketed and sold through existing CUI, Inc. sales channels as well as to existing Tectrol customers (See Note 4). Orbital Gas Systems Limited (Orbital), is a United Kingdom-based provider of natural gas infrastructure and advanced technology, including metering, odorization, remote telemetry units (“RTU”) and a diverse range of personalized gas engineering solutions to the gas utilities, power generation, emissions, manufacturing and automotive industries. The GasPT2 technology products are sold through Orbital. In January 2015, CUI Global formed and opened Orbital Gas Systems, North America, a wholly owned subsidiary, to represent the gas segment in the North American market. CUI Properties, LLC owns the CUI Global headquarters facility located in Tualatin, Oregon. For the six month period ended June 30, 2015, total revenues at CUI Global consisted of 69 from the power and electro-mechanical segment and 31% from the gas segment. During the three months ended June 30, 2015, total revenues at CUI Global consisted of 72 28</t>
  </si>
  <si>
    <t>SUMMARY OF SIGNIFICANT ACCOUNTING POLICIES</t>
  </si>
  <si>
    <t xml:space="preserve"> 2. 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he condensed consolidated financial statements for 2015 include the accounts of CUI Global, Inc. and its wholly owned subsidiaries CUI, Inc., CUI-Canada, Inc., CUI Japan, CUI Properties, LLC, Orbital Gas Systems, Ltd. and Orbital Gas Systems, North America, hereafter referred to as the “Company”. The condensed consolidated financial statements for 2014 include the accounts of CUI Global, Inc. and its wholly owned subsidiaries CUI, Inc., CUI Japan, CUI Properties, LLC, and Orbital Gas Systems, Ltd. Significant intercompany accounts and transactions have been eliminated in consolidation. Accounting Standards Codification (“ASC”) 820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 Level 1  Pricing inputs are quoted prices available in active markets for identical assets or liabilities as of the reporting date. 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Level 3  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condensed consolidated balance sheets approximate fair value at June 30, 2015 and December 31, 2014 due to the relatively short-term nature of these instruments. Mortgage debt and related notes payable approximate fair value based on current market conditions. The Company measures its derivative liability on a recurring basis using significant observable inputs (Level 2). The Company’s derivative liability is valued using a LIBOR swap curve. 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maturities of 90 days or less at the date of acquisition to be cash equivalents. Cash equivalents include money market funds, certificates of deposit and commercial paper. At June 30, 2015, the Company had $ 5.2 819 215 The money market balance of $ 1.4 500 258 656 320 The Company considers all investments with maturities over 90 days that mature in less than one year from the balance sheet date to be short-term investments. Both short- and long-term investments primarily include money market funds, certificates of deposit, corporate notes, and commercial paper. Premiums and discounts are amortized or accreted over the life of the related security as an adjustment to yield using a method that approximates the effective interest method. Under this method, dividend and interest income are recognized when earned. At June 30, 2015, CUI Global had $ 4.0 4.0 500 Accounts receivable consist of the receivables associated with revenue derived from product sales and from billings on percentage of completion contracts.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 241 Included in accounts receivable are $ 52 Inventories consist of finished and un-finished products and are stated at the lower of cost or market; using the first-in, first-out (FIFO) method. At June 30, 2015, inventory is valued, net at approximately $ 11.2 6.7 3.5 1.5 0.4 Land is recorded at cost and includes expenditures made to ready it for us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estimated useful life, or 10 years. Maintenance, repairs and minor replacements are charged to expenses when incurred. When assets are sold or otherwise disposed of, the asset and related accumulated depreciation are removed from this account, and any gain or loss is included in the statement of operations. The cost of buildings and improvements, furniture, vehicles, and equipment is depreciated over the estimated useful lives of the related assets. Depreciation is computed using the straight-line method for financial reporting purposes. Estimated Useful Life Buildings and improvements 5 39 Furniture and equipment 3 10 Vehicles 3 5 Long-lived assets including finite lived identifiabl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4. Expert appraisal and fair value measurement as completed by third party experts. Estimated Finite-lived Intangible Assets Useful Life Order backlog - Orbital 2 Trade name - Orbital 10 Trade name - CUI - Canada 3 Trade name - V-Infinity 5 Customer list - Orbital 10 Customer list - CUI Canada 7 Technology rights 20* Technology - Based Asset - Know How 12 Technology - Based Asset - Software 10 Technology - Based Asset - Power 7 Patents ** Software 3 to 5*** Other intangible assets **** Indefinite-lived Intangible Assets Trade name - CUI ***** Customer list - CUI ***** Patents pending technology ***** * Technology rights are amortized over a twenty year life or the term of the rights agreement. ** Patents are amortized over the life of the patent. Any patents not approved will be expensed at that time. *** Software assets are recorded at cost and include major expenditures, which increase productivity or substantially increase useful lives. **** Other intangible assets are amortized over their estimated useful life. ***** Indefinite-lived intangible assets are reviewed annually for impairment and when circumstances suggest. The Company tests for goodwill impairment in the second quarter of each year and whenever events or circumstances indicate that the carrying amount of the asset exceeds its fair value and may not be recoverable. For the year ended December 31, 2014, the Company determined there was no impairment of goodwill. In accordance with its policies, the Company performed a qualitative assessment of goodwill at May 31, 2015, and determined there was no impairment of goodwill. 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ASC 350-20-35-3C in accordance with ASU 2011-08. The Company owns 352,589 8.94 8.50 Current assets $ 6,248,974 Non-current assets 556,229 Total Assets $ 6,805,203 Current liabilities $ 1,707,654 Non-current liabilities 685,588 Stockholders' equity 4,411,961 Total Liabilities and Stockholders' Equity $ 6,805,203 Revenues $ 6,734,119 Operating income 241,831 Net profit 278,995 Other comprehensive profit (loss): Foreign currency translation adjustment - Comprehensive net profit $ 278,995 Company share of Net Profit $ 23,715 Equity investment in affiliate $ 356,144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 During the three and six months ended June 30, 2015, the Company recorded an impairment of $ 0 2,500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densed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three and six months ended June 30, 2015, the Company had $ 107 47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 The Company records its stock-based compensation expense under our stock option plans and also issues stock for services. A detailed description of the awards under these plans and the respective accounting treatment is included in the “Notes to the Consolidated Financial Statements” included in our Annual Report on Form 10-K for the year ended December 31, 2014. The Company recorded stock-based compensation expense of $ 249 534 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20 Revenues and related costs on production type contracts, are recognized using the “percentage of completion method” of accounting in accordance with ASC 605-35, Accounting for Performance of Construction-Type and Certain Production Type Contracts 2.1 3.7 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 Revenues from warranty and maintenance activities are recognized ratably over the term of the warranty and maintenance period and the unrecognized portion is recorded as deferred revenue. Amounts billed to customers in sales transactions related to shipping and handling represent revenues earned for the goods provided and are included in sales. The Company expenses inbound shipping and handling costs as cost of revenues. A warranty reserve liability is recorded based on estimates of future costs on sales recognized. There was no warranty reserve recorded at June 30, 2015 or 2014. 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year. The translation gains and losses resulting from the changes in exchange rates during 2015 and 2014 have been reported in accumulated other comprehensive income (loss), except for gains and losses resulting from the translation of intercompany receivables and payables, which are included in earnings for the period. 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 Management has identified six operating segments based on the activities of the company in accordance with the ASC 280-10. These operating segments have been aggregated into three reportable segments. The three reportable segments are Power and Electro-Mechanical, Gas and Other. The Power and Electro-Mechanical segment is focused on the operations of CUI, Inc., CUI-Canada, Inc. and CUI Japan for the sale of internal and external power supplies and related components, industrial controls and test and measurement devices. The Gas segment is focused on the operations of Orbital Gas Systems Limited and Orbital Gas Systems, North America which includes gas related test and measurement systems, including the GasPT2. The Other segment represents the remaining activities that are not included as part of the other reportable segments and represent primarily corporate activity. Power and Gas Other Totals Revenues from external customers $ 27,337,458 $ 12,487,859 $ - $ 39,825,317 Depreciation and amortization 599,525 1,152,578 1,688 1,753,791 Earnings from equity investment 23,715 - - 23,715 Interest expense 111,068 3,539 94,682 209,289 Income (loss) from operations 632,152 (3,198,234) (2,226,815) (4,792,897) Segment assets 51,417,594 35,802,189 6,101,916 93,321,699 Intangible assets 9,423,025 10,358,500 6,375 19,787,900 Goodwill 13,082,361 8,972,018 - 22,054,379 *Expenditures for segment assets 434,869 2,104,221 - 2,539,090 The following information represents segment activity for the three months ended June 30, 2015: Power and Gas Other Totals Revenues from external customers $ 16,648,012 $ 6,324,185 $ - $ 22,972,197 Depreciation and amortization 333,424 367,001 844 701,269 Earnings from equity investment 10,014 - - 10,014 Interest expense 56,598 1,750 38,018 96,366 Income (loss) from operations 1,162,904 (1,012,802) (965,091) (814,989) Segment assets 51,417,594 35,802,189 6,101,916 93,321,699 Intangible assets 9,423,025 10,358,500 6,375 19,787,900 Goodwill 13,082,361 8,972,018 - 22,054,379 *Expenditures for segment assets 103,961 1,383,354 - 1,487,315 The following information represents segment activity for the six months ended June 30, 2014: Power and Gas Other Totals Revenue from external customers $ 24,405,201 $ 11,708,901 $ - $ 36,114,102 Depreciation and amortization 487,536 1,766,827 1,688 2,256,051 Earnings from equity investment 42,110 - - 42,110 Interest expense 115,402 5,280 132,592 253,274 Income (loss) from operations 2,557,877 (908,725) (2,283,877) (634,725) Segment assets 44,606,077 40,824,559 14,930,091 100,360,727 Intangible assets 8,264,018 14,021,007 9,750 22,294,775 Goodwill 13,041,280 9,720,399 - 22,761,679 Expenditures from segment assets 334,827 148,435 - 483,262 The following information represents segment activity for the three months ended June 30, 2014: Power and Gas Other Totals Revenue from external customers $ 13,574,894 $ 5,639,299 $ - $ 19,214,193 Depreciation and amortization 244,794 891,970 844 1,137,608 Earnings from equity investment 26,740 - - 26,740 Interest expense 57,892 3,595 66,296 127,783 Income (loss) from operations 1,519,487 (624,837) (1,117,032) (222,382) Segment assets 44,606,077 40,824,559 14,930,091 100,360,727 Intangible assets 8,264,018 14,021,007 9,750 22,294,775 Goodwill 13,041,280 9,720,399 - 22,761,679 Expenditures from segment assets 65,329 61,510 - 126,839 * Excludes amounts for acquisition. USA United Kingdom China All Others Totals 2015 $ 21,072,497 $ 10,742,703 $ 3,008,726 $ 5,001,391 $ 39,825,317 2014 19,172,161 10,309,930 2,206,897 4,425,114 36,114,102 The following represents revenue by country for the three months ended June 30, 2015 and 2014: USA United Kingdom China All Others Totals 2015 $ 12,974,163 $ 4,814,932 $ 2,061,662 $ 3,121,440 $ 22,972,197 2014 10,532,786 5,205,771 1,355,212 2,120,424 19,214,193 Reclassification Certain amounts from the prior periods have been reclassified to the current period presentation including, for the year ended December 31, 2014, $ 1.9 88 25 10 In May 2014, the FASB issued Accounting Standards Update No. 2014-09, “Revenue from Contracts with Customers” In June 2014, the FASB issued Accounting Standards Update No. 2014-12, “Compensation  Stock Compensation (Topic 718)  Accounting for Share-Based Payments When the Terms of an Award Provide That a Performance Target Could Be Achieved after the Requisite Service Period” In January 2015, the FASB issued Accounting Standards Update No. 2015-01, “Income Statement  Extraordinary and Unusual Items (Subtopic 225-20) - Simplifying Income Statement Presentation by Eliminating the Concept of Extraordinary Items”</t>
  </si>
  <si>
    <t>INVESTMENTS AND FAIR VALUE MEASUREMENTS</t>
  </si>
  <si>
    <t>Fair Value Disclosures [Abstract]</t>
  </si>
  <si>
    <t xml:space="preserve"> 3. INVESTMENTS AND FAIR VALUE MEASUREMENTS June 30, 2015 Level 1 Level 2 Level 3 Total Money market securities $ 1,419,626 $ - $ - $ 1,419,626 Certificates of Deposit 3,985,000 - - 3,985,000 Total assets $ 5,404,626 $ - $ - $ 5,404,626 Derivative instrument payable $ - $ 552,585 $ - $ 552,585 Total liabilities $ - $ 552,585 $ - $ 552,585 December 31, 2014 Level 1 Level 2 Level 3 Total Money market securities $ 1,280,505 $ - $ - $ 1,280,505 Certificates of Deposit 6,845,000 - - 6,845,000 Commercial Paper - 2,249,361 - 2,249,361 Corporate Notes - 2,815,339 - 2,815,339 Total assets $ 8,125,505 $ 5,064,700 $ - $ 13,190,205 Derivative instrument payable $ - $ 599,698 $ - $ 599,698 Total liabilities $ - $ 599,698 $ - $ 599,698 </t>
  </si>
  <si>
    <t>ACQUISITION</t>
  </si>
  <si>
    <t>Business Combinations [Abstract]</t>
  </si>
  <si>
    <t xml:space="preserve"> 4. ACQUISITION CUI-Canada, Inc. On March 5, 2015, we closed on an Asset Purchase Agreement to acquire certain assets and assumed certain liabilities of Tectrol, Inc., a Toronto, Canada corporation. The acquisition was effective March 1, 2015. As a part of this acquisition strategy, CUI Global, Inc. formed a wholly owned Canadian corporate subsidiary, CUI-Canada, Inc., to receive these acquired assets and liabilities. That entity entered into a five-year lease of the Toronto facility where Tectrol, Inc. was operating its business. CUI-Canada, Inc. operations include the design, manufacture assembly and sales of electronic power conversion devices such as AC/DC power supplies, DC/DC power supplies, linear power supplies and uninterruptable power supplies. The purchase price for the acquisition of the assets was five million two hundred thousand dollars ($ 5,200,000 4,500,945 215,500 The acquisition was accounted for using the acquisition method of accounting and the purchase price was allocated to the assets acquired and liability assumed based upon their estimated fair values at the date of acquisition. Purchase price $ 4,500,945 Inventory $ 2,301,624 Property &amp; equipment 831,298 Software 73,484 Intangible, customer lists 270,000 Intangible, trademark and tradename 130,000 Intangible, technology-based asset 1,000,000 Goodwill 63,578 Liabilities assumed (169,039) $ 4,500,945 For the six months ended June 30, 2015 CUI Global, Inc. Tectrol, Inc. Adjustment (1) Pro Forma Gross revenue $ 39,825,317 $ 4,837,085 $ 44,662,402 Total expenses 44,405,349 5,212,203 30,987 49,648,539 Net profit (loss) $ (4,580,032) $ (375,118) $ (4,986,137) Basic and diluted loss per share $ (0.24) For the six months ended June 30, 2014 CUI Global, Inc. Tectrol, Inc. Adjustment (1) Pro Forma Gross revenue $ 36,114,102 $ 8,965,999 $ 45,080,101 Total expenses 36,668,482 9,760,873 92,961 46,522,316 Net profit (loss) $ (554,380) $ (794,874) $ (1,442,215) Basic and diluted loss per share $ (0.07) (1) 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 30,987 92,961 143,219 The above unaudited condensed pro forma information does not purport to represent what the Companies’ combined results of operations would have been if such transactions had occurred at the beginning of the period presented, and are not indicative of future results. CUI Global recognized revenues of $ 671 48</t>
  </si>
  <si>
    <t>INCOME (LOSS) PER COMMON SHARE</t>
  </si>
  <si>
    <t>Earnings Per Share [Abstract]</t>
  </si>
  <si>
    <t xml:space="preserve"> 5. INCOME (LOSS) PER COMMON SHARE In accordance with FASB Accounting Standards Codification No. 260 (“FASB ASC 260”), “Earnings per Share”, basic net profit (loss) per share is computed by dividing the net profit (loss) available to common stockholders for the period by the weighted average number of common shares outstanding during the period. Diluted net profit (loss) per share is computed by dividing net profit (loss) available to common stockholders by the weighted average number of common and common equivalent shares outstanding during the period. Common equivalent shares outstanding as of June 30, 2015 and 2014, which consist of options, have been excluded from the diluted net loss per common share calculations because they were anti-dilutive for each period. Accordingly, diluted net loss per share is the same as basic net loss per share for the three months ended June 30, 2015 and 2014. For the three and six months ended June 30, 2015, 997,932 983,932 For the Three Months Ended For the Six Months Ended 2015 2014 2015 2014 Net (loss) $ (503,876) $ (66,462) $ (4,580,032) $ (554,380) Weighted average number of shares outstanding 20,786,081 20,628,347 20,780,074 20,608,048 Weighted average number of common and common equivalent shares 20,786,081 20,628,347 20,780,074 20,608,048 Basic (loss) per common share $ (0.02) $ (0.00) $ (0.22) $ (0.03) Diluted (loss) per common share $ (0.02) $ (0.00) $ (0.22) $ (0.03) </t>
  </si>
  <si>
    <t>CAPITALIZED INTEREST</t>
  </si>
  <si>
    <t>Banking and Thrift, Interest [Abstract]</t>
  </si>
  <si>
    <t xml:space="preserve"> 6. CAPITALIZED INTEREST For the Three Months Ended For the Six Months Ended 2015 2014 2015 2014 Interest cost incurred $ (124,644) $ (127,783) $ (249,023) $ (253,274) Interest cost capitalized - property and equipment 28,278 - 39,734 - Interest expense, net $ (96,366) $ (127,783) $ (209,289) $ (253,274) </t>
  </si>
  <si>
    <t>INCOME TAXES</t>
  </si>
  <si>
    <t>Income Tax Disclosure [Abstract]</t>
  </si>
  <si>
    <t xml:space="preserve"> 7. INCOME TAXES The Company is subject to taxation in the U.S., various state and foreign jurisdictions. We continue to record a full valuation allowance against our U.S. and certain foreign net deferred tax assets as it is not more likely than not that we will realize a benefit from these assets in a future period. In future periods, tax benefits and related deferred tax assets will be recognized when management concludes realization of such amounts is more likely than not. A net benefit of $ 233 4.84 360 39.34 A net benefit of $ 114 18.47 331 83.29</t>
  </si>
  <si>
    <t>WORKING CAPITAL LINE OF CREDIT</t>
  </si>
  <si>
    <t>Line Of Credit Facility [Abstract]</t>
  </si>
  <si>
    <t xml:space="preserve"> 8. WORKING CAPITAL LINE OF CREDIT During the period ended June 30, 2015, our wholly owned subsidiary, CUI, Inc., maintained a two year revolving Line of Credit (LOC) with Wells Fargo Bank in the principal amount of four million dollars ($ 4,000,000 October 1, 2016 1.75% above either the daily one month LIBOR or the LIBOR in effect on the first day of the applicable fixed rate term 7.6 9.4 5.6 1.3 1.2 At June 30, 2015 and 2014, the balance outstanding on the line of credit was $ 0</t>
  </si>
  <si>
    <t>ACCUMULATED OTHER COMPREHENSIVE INCOME</t>
  </si>
  <si>
    <t>Other Comprehensive Income (Loss), Foreign Currency Transaction and Translation Adjustment, Net of Tax [Abstract]</t>
  </si>
  <si>
    <t>ACCUMULATED OTHER COMPREHENSIVE GAIN (LOSS)</t>
  </si>
  <si>
    <t xml:space="preserve"> 9. ACCUMULATED OTHER COMPREHENSIVE INCOME As of As of June 30, December 31, 2015 2014 Foreign currency translation adjustment $ 564,526 $ 268,352 Accumulated other comprehensive income $ 564,526 $ 268,352 </t>
  </si>
  <si>
    <t>CAPITAL LEASES</t>
  </si>
  <si>
    <t>Leases, Capital [Abstract]</t>
  </si>
  <si>
    <t xml:space="preserve"> 10. CAPITAL LEASES Classes of Property Motor vehicles $ 174,679 Equipment 22,343 Less: Accumulated depreciation (95,465) $ 101,557 The following summarizes the current and long term portion of capital leases at June 30, 2015: Current leases payable $ 26,643 Long term leases payable 62,191 $ 88,834 </t>
  </si>
  <si>
    <t>NOTES PAYABLE</t>
  </si>
  <si>
    <t>Notes Payable [Abstract]</t>
  </si>
  <si>
    <t xml:space="preserve"> 11. NOTES PAYABLE (a) Promissory Note - bank $ 3,564,210 (b) Acquisition Note Payable - related party 5,303,683 $ 8,867,893 (a) On October 1, 2013, the funding of the purchase of our Tualatin, Oregon corporate offices from Barakel, LLC was completed. The purchase price for this asset was $ 5,050,000 3,693,750 2% above LIBOR, 40 3,564,210 82,792 3,481,418 (b) The note payable to International Electronic Devices, Inc. (formerly CUI, Inc.) is associated with the acquisition of CUI, Inc. The promissory note is due May 15, 2020 5 0.001 2015 2016 2017 2018 2019 Thereafter Total Note payable maturities $ 40,714 $ 84,874 $ 89,218 $ 93,780 $ 98,574 $ 8,460,733 $ 8,867,893 </t>
  </si>
  <si>
    <t>CONCENTRATIONS</t>
  </si>
  <si>
    <t>Risks and Uncertainties [Abstract]</t>
  </si>
  <si>
    <t xml:space="preserve"> 12. CONCENTRATIONS During the second quarter of 2015, 35 18 11 6 44 20 12 6 6 58 40 18 54 36 18 The Company’s major product lines during the first six months of 2015 and 2014 were power and electro-mechanical products and natural gas infrastructure and high-tech solutions. At June 30, 2015, of the gross trade accounts receivable of $ 14.7 23 13 10 11.5 35 24 11 During the three and six months ended June 30, 2015, CUI had one supplier concentration of 9 The Company has revenue concentrations in the United Kingdom and China of 27 8 21 9 27 7 29 6 The Company has trade accounts receivable concentration in the United Kingdom and China of 37 8 60 6</t>
  </si>
  <si>
    <t>OTHER EQUITY TRANSACTIONS</t>
  </si>
  <si>
    <t>Equity [Abstract]</t>
  </si>
  <si>
    <t xml:space="preserve"> 13. OTHER EQUITY TRANSACTIONS During January 2015, two board members received 2,500 5,000 36,300 Also during January 2015, 17,655 125,000 During March 2015, 10,000 62,599 62,599 During April 2015, 108 0 During May 2015, 1,391 7,497 During June 2015, 9,560 49,999 During June 2015, one board member received 1,753 9,747</t>
  </si>
  <si>
    <t>SUBSEQUENT EVENTS</t>
  </si>
  <si>
    <t>Subsequent Events [Abstract]</t>
  </si>
  <si>
    <t xml:space="preserve"> 14. SUBSEQUENT EVENTS In July 2015, 3,453 shares of fully vested restricted common stock were issued to an employee as bonus compensation. These shares were expensed at a fair value of $14,813 as of the grant date. Also in July 2015, 3,670 shares of common stock were issued to related party, James McKenzie and 400 shares of common stock were issued to related party, IED, Inc. The shares were valued at $22,275 based on the dates earned under the royalty agreement.</t>
  </si>
  <si>
    <t>SUMMARY OF SIGNIFICANT ACCOUNTING POLICIES (Policies)</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Principles of Consolidation</t>
  </si>
  <si>
    <t xml:space="preserve"> Principles of Consolidation The condensed consolidated financial statements for 2015 include the accounts of CUI Global, Inc. and its wholly owned subsidiaries CUI, Inc., CUI-Canada, Inc., CUI Japan, CUI Properties, LLC, Orbital Gas Systems, Ltd. and Orbital Gas Systems, North America, hereafter referred to as the “Company”. The condensed consolidated financial statements for 2014 include the accounts of CUI Global, Inc. and its wholly owned subsidiaries CUI, Inc., CUI Japan, CUI Properties, LLC, and Orbital Gas Systems, Ltd. Significant intercompany accounts and transactions have been eliminated in consolidation.</t>
  </si>
  <si>
    <t>Fair Value of Financial Instruments</t>
  </si>
  <si>
    <t xml:space="preserve"> Fair Value of Financial Instruments Accounting Standards Codification (“ASC”) 820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 Level 1  Pricing inputs are quoted prices available in active markets for identical assets or liabilities as of the reporting date. 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Level 3  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condensed consolidated balance sheets approximate fair value at June 30, 2015 and December 31, 2014 due to the relatively short-term nature of these instruments. Mortgage debt and related notes payable approximate fair value based on current market conditions. The Company measures its derivative liability on a recurring basis using significant observable inputs (Level 2). The Company’s derivative liability is valued using a LIBOR swap curve.</t>
  </si>
  <si>
    <t>Cash and Cash Equivalents</t>
  </si>
  <si>
    <t xml:space="preserve"> Cash and Cash Equivalents 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maturities of 90 days or less at the date of acquisition to be cash equivalents. Cash equivalents include money market funds, certificates of deposit and commercial paper. At June 30, 2015, the Company had $ 5.2 819 215 The money market balance of $ 1.4 500 258 656 320</t>
  </si>
  <si>
    <t>Investments</t>
  </si>
  <si>
    <t xml:space="preserve"> Investments The Company considers all investments with maturities over 90 days that mature in less than one year from the balance sheet date to be short-term investments. Both short- and long-term investments primarily include money market funds, certificates of deposit, corporate notes, and commercial paper. Premiums and discounts are amortized or accreted over the life of the related security as an adjustment to yield using a method that approximates the effective interest method. Under this method, dividend and interest income are recognized when earned. At June 30, 2015, CUI Global had $ 4.0 4.0 500</t>
  </si>
  <si>
    <t>Accounts Receivable and Allowance for Uncollectible Accounts</t>
  </si>
  <si>
    <t xml:space="preserve"> Accounts Receivable and Allowance for Uncollectible Accounts Accounts receivable consist of the receivables associated with revenue derived from product sales and from billings on percentage of completion contracts.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 241 Included in accounts receivable are $ 52</t>
  </si>
  <si>
    <t xml:space="preserve"> Inventory Inventories consist of finished and un-finished products and are stated at the lower of cost or market; using the first-in, first-out (FIFO) method. At June 30, 2015, inventory is valued, net at approximately $ 11.2 6.7 3.5 1.5 0.4</t>
  </si>
  <si>
    <t>Land, Buildings, Furniture, Vehicles, Equipment and Software</t>
  </si>
  <si>
    <t xml:space="preserve"> Land, Buildings, Furniture, Vehicles, and Equipment Land is recorded at cost and includes expenditures made to ready it for us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estimated useful life, or 10 years. Maintenance, repairs and minor replacements are charged to expenses when incurred. When assets are sold or otherwise disposed of, the asset and related accumulated depreciation are removed from this account, and any gain or loss is included in the statement of operations. The cost of buildings and improvements, furniture, vehicles, and equipment is depreciated over the estimated useful lives of the related assets. Depreciation is computed using the straight-line method for financial reporting purposes. Estimated Useful Life Buildings and improvements 5 39 Furniture and equipment 3 10 Vehicles 3 5</t>
  </si>
  <si>
    <t>Long-Lived Assets</t>
  </si>
  <si>
    <t xml:space="preserve"> Long-Lived Assets Long-lived assets including finite lived identifiabl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t>
  </si>
  <si>
    <t>Identifiable Intangible Assets</t>
  </si>
  <si>
    <t xml:space="preserve"> 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4. Expert appraisal and fair value measurement as completed by third party experts. Estimated Finite-lived Intangible Assets Useful Life Order backlog - Orbital 2 Trade name - Orbital 10 Trade name - CUI - Canada 3 Trade name - V-Infinity 5 Customer list - Orbital 10 Customer list - CUI Canada 7 Technology rights 20* Technology - Based Asset - Know How 12 Technology - Based Asset - Software 10 Technology - Based Asset - Power 7 Patents ** Software 3 to 5*** Other intangible assets **** Indefinite-lived Intangible Assets Trade name - CUI ***** Customer list - CUI ***** Patents pending technology ***** * Technology rights are amortized over a twenty year life or the term of the rights agreement. ** Patents are amortized over the life of the patent. Any patents not approved will be expensed at that time. *** Software assets are recorded at cost and include major expenditures, which increase productivity or substantially increase useful lives. **** Other intangible assets are amortized over their estimated useful life. ***** Indefinite-lived intangible assets are reviewed annually for impairment and when circumstances suggest.</t>
  </si>
  <si>
    <t>Indefinite Lived Intangibles and Goodwill Assets</t>
  </si>
  <si>
    <t xml:space="preserve"> Goodwill Assets The Company tests for goodwill impairment in the second quarter of each year and whenever events or circumstances indicate that the carrying amount of the asset exceeds its fair value and may not be recoverable. For the year ended December 31, 2014, the Company determined there was no impairment of goodwill. In accordance with its policies, the Company performed a qualitative assessment of goodwill at May 31, 2015, and determined there was no impairment of goodwill. 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ASC 350-20-35-3C in accordance with ASU 2011-08.</t>
  </si>
  <si>
    <t>Investment - Equity Method</t>
  </si>
  <si>
    <t xml:space="preserve"> Investment  Equity Method The Company owns 352,589 8.94 8.50 Current assets $ 6,248,974 Non-current assets 556,229 Total Assets $ 6,805,203 Current liabilities $ 1,707,654 Non-current liabilities 685,588 Stockholders' equity 4,411,961 Total Liabilities and Stockholders' Equity $ 6,805,203 Revenues $ 6,734,119 Operating income 241,831 Net profit 278,995 Other comprehensive profit (loss): Foreign currency translation adjustment - Comprehensive net profit $ 278,995 Company share of Net Profit $ 23,715 Equity investment in affiliate $ 356,144 </t>
  </si>
  <si>
    <t>Patent Costs</t>
  </si>
  <si>
    <t xml:space="preserve"> Patent Costs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 During the three and six months ended June 30, 2015, the Company recorded an impairment of $ 0 2,500</t>
  </si>
  <si>
    <t>Derivative Instruments</t>
  </si>
  <si>
    <t xml:space="preserve">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densed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three and six months ended June 30, 2015, the Company had $ 107 47</t>
  </si>
  <si>
    <t>Derivative Liabilities</t>
  </si>
  <si>
    <t xml:space="preserve"> Derivative Liabilities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t>
  </si>
  <si>
    <t>Stock-Based Compensation</t>
  </si>
  <si>
    <t xml:space="preserve"> Stock-Based Compensation The Company records its stock-based compensation expense under our stock option plans and also issues stock for services. A detailed description of the awards under these plans and the respective accounting treatment is included in the “Notes to the Consolidated Financial Statements” included in our Annual Report on Form 10-K for the year ended December 31, 2014. The Company recorded stock-based compensation expense of $ 249 534</t>
  </si>
  <si>
    <t>Revenue Recognition</t>
  </si>
  <si>
    <t xml:space="preserve"> Revenue Recognition 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20 Revenues and related costs on production type contracts, are recognized using the “percentage of completion method” of accounting in accordance with ASC 605-35, Accounting for Performance of Construction-Type and Certain Production Type Contracts 2.1 3.7 Revenues from warranty and maintenance activities are recognized ratably over the term of the warranty and maintenance period and the unrecognized portion is recorded as deferred revenue.</t>
  </si>
  <si>
    <t>Shipping and Handling Costs</t>
  </si>
  <si>
    <t xml:space="preserve"> Shipping and Handling Costs Amounts billed to customers in sales transactions related to shipping and handling represent revenues earned for the goods provided and are included in sales. The Company expenses inbound shipping and handling costs as cost of revenues.</t>
  </si>
  <si>
    <t>Warranty Reserves</t>
  </si>
  <si>
    <t xml:space="preserve"> Warranty Reserves A warranty reserve liability is recorded based on estimates of future costs on sales recognized. There was no warranty reserve recorded at June 30, 2015 or 2014.</t>
  </si>
  <si>
    <t>Foreign Currency Translation</t>
  </si>
  <si>
    <t xml:space="preserve"> Foreign Currency Translation 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year. The translation gains and losses resulting from the changes in exchange rates during 2015 and 2014 have been reported in accumulated other comprehensive income (loss), except for gains and losses resulting from the translation of intercompany receivables and payables, which are included in earnings for the period.</t>
  </si>
  <si>
    <t>Segment Reporting</t>
  </si>
  <si>
    <t xml:space="preserve"> 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 Management has identified six operating segments based on the activities of the company in accordance with the ASC 280-10. These operating segments have been aggregated into three reportable segments. The three reportable segments are Power and Electro-Mechanical, Gas and Other. The Power and Electro-Mechanical segment is focused on the operations of CUI, Inc., CUI-Canada, Inc. and CUI Japan for the sale of internal and external power supplies and related components, industrial controls and test and measurement devices. The Gas segment is focused on the operations of Orbital Gas Systems Limited and Orbital Gas Systems, North America which includes gas related test and measurement systems, including the GasPT2. The Other segment represents the remaining activities that are not included as part of the other reportable segments and represent primarily corporate activity. Power and Gas Other Totals Revenues from external customers $ 27,337,458 $ 12,487,859 $ - $ 39,825,317 Depreciation and amortization 599,525 1,152,578 1,688 1,753,791 Earnings from equity investment 23,715 - - 23,715 Interest expense 111,068 3,539 94,682 209,289 Income (loss) from operations 632,152 (3,198,234) (2,226,815) (4,792,897) Segment assets 51,417,594 35,802,189 6,101,916 93,321,699 Intangible assets 9,423,025 10,358,500 6,375 19,787,900 Goodwill 13,082,361 8,972,018 - 22,054,379 *Expenditures for segment assets 434,869 2,104,221 - 2,539,090 The following information represents segment activity for the three months ended June 30, 2015: Power and Gas Other Totals Revenues from external customers $ 16,648,012 $ 6,324,185 $ - $ 22,972,197 Depreciation and amortization 333,424 367,001 844 701,269 Earnings from equity investment 10,014 - - 10,014 Interest expense 56,598 1,750 38,018 96,366 Income (loss) from operations 1,162,904 (1,012,802) (965,091) (814,989) Segment assets 51,417,594 35,802,189 6,101,916 93,321,699 Intangible assets 9,423,025 10,358,500 6,375 19,787,900 Goodwill 13,082,361 8,972,018 - 22,054,379 *Expenditures for segment assets 103,961 1,383,354 - 1,487,315 The following information represents segment activity for the six months ended June 30, 2014: Power and Gas Other Totals Revenue from external customers $ 24,405,201 $ 11,708,901 $ - $ 36,114,102 Depreciation and amortization 487,536 1,766,827 1,688 2,256,051 Earnings from equity investment 42,110 - - 42,110 Interest expense 115,402 5,280 132,592 253,274 Income (loss) from operations 2,557,877 (908,725) (2,283,877) (634,725) Segment assets 44,606,077 40,824,559 14,930,091 100,360,727 Intangible assets 8,264,018 14,021,007 9,750 22,294,775 Goodwill 13,041,280 9,720,399 - 22,761,679 Expenditures from segment assets 334,827 148,435 - 483,262 The following information represents segment activity for the three months ended June 30, 2014: Power and Gas Other Totals Revenue from external customers $ 13,574,894 $ 5,639,299 $ - $ 19,214,193 Depreciation and amortization 244,794 891,970 844 1,137,608 Earnings from equity investment 26,740 - - 26,740 Interest expense 57,892 3,595 66,296 127,783 Income (loss) from operations 1,519,487 (624,837) (1,117,032) (222,382) Segment assets 44,606,077 40,824,559 14,930,091 100,360,727 Intangible assets 8,264,018 14,021,007 9,750 22,294,775 Goodwill 13,041,280 9,720,399 - 22,761,679 Expenditures from segment assets 65,329 61,510 - 126,839 * Excludes amounts for acquisition. USA United Kingdom China All Others Totals 2015 $ 21,072,497 $ 10,742,703 $ 3,008,726 $ 5,001,391 $ 39,825,317 2014 19,172,161 10,309,930 2,206,897 4,425,114 36,114,102 The following represents revenue by country for the three months ended June 30, 2015 and 2014: USA United Kingdom China All Others Totals 2015 $ 12,974,163 $ 4,814,932 $ 2,061,662 $ 3,121,440 $ 22,972,197 2014 10,532,786 5,205,771 1,355,212 2,120,424 19,214,193 </t>
  </si>
  <si>
    <t>Reclassification</t>
  </si>
  <si>
    <t xml:space="preserve"> Reclassification Certain amounts from the prior periods have been reclassified to the current period presentation including, for the year ended December 31, 2014, $ 1.9 88 25 10</t>
  </si>
  <si>
    <t>Recent Accounting Pronouncements</t>
  </si>
  <si>
    <t xml:space="preserve"> Recent Accounting Pronouncements In May 2014, the FASB issued Accounting Standards Update No. 2014-09, “Revenue from Contracts with Customers” In June 2014, the FASB issued Accounting Standards Update No. 2014-12, “Compensation  Stock Compensation (Topic 718)  Accounting for Share-Based Payments When the Terms of an Award Provide That a Performance Target Could Be Achieved after the Requisite Service Period” In January 2015, the FASB issued Accounting Standards Update No. 2015-01, “Income Statement  Extraordinary and Unusual Items (Subtopic 225-20) - Simplifying Income Statement Presentation by Eliminating the Concept of Extraordinary Items”</t>
  </si>
  <si>
    <t>SUMMARY OF SIGNIFICANT ACCOUNTING POLICIES (Tables)</t>
  </si>
  <si>
    <t>Estimated Useful Lives and Accumulated Depreciation for Furniture, Equipment and Software</t>
  </si>
  <si>
    <t xml:space="preserve"> The estimated useful lives for buildings, furniture, vehicles, and equipment are as follows: Estimated Useful Life Buildings and improvements 5 39 Furniture and equipment 3 10 Vehicles 3 5</t>
  </si>
  <si>
    <t>Schedule of Estimated Useful Life</t>
  </si>
  <si>
    <t xml:space="preserve"> The following are the estimated useful life for the intangible assets: Estimated Finite-lived Intangible Assets Useful Life Order backlog - Orbital 2 Trade name - Orbital 10 Trade name - CUI - Canada 3 Trade name - V-Infinity 5 Customer list - Orbital 10 Customer list - CUI Canada 7 Technology rights 20* Technology - Based Asset - Know How 12 Technology - Based Asset - Software 10 Technology - Based Asset - Power 7 Patents ** Software 3 to 5*** Other intangible assets **** Indefinite-lived Intangible Assets Trade name - CUI ***** Customer list - CUI ***** Patents pending technology ***** * Technology rights are amortized over a twenty year life or the term of the rights agreement. ** Patents are amortized over the life of the patent. Any patents not approved will be expensed at that time. *** Software assets are recorded at cost and include major expenditures, which increase productivity or substantially increase useful lives. **** Other intangible assets are amortized over their estimated useful life. ***** Indefinite-lived intangible assets are reviewed annually for impairment and when circumstances suggest.</t>
  </si>
  <si>
    <t>Summary of Unaudited Financial Statements of Affiliate</t>
  </si>
  <si>
    <t xml:space="preserve"> A summary of the financial statements of the affiliate as of and for the six months ended June 30, 2015 is as follows: Current assets $ 6,248,974 Non-current assets 556,229 Total Assets $ 6,805,203 Current liabilities $ 1,707,654 Non-current liabilities 685,588 Stockholders' equity 4,411,961 Total Liabilities and Stockholders' Equity $ 6,805,203 Revenues $ 6,734,119 Operating income 241,831 Net profit 278,995 Other comprehensive profit (loss): Foreign currency translation adjustment - Comprehensive net profit $ 278,995 Company share of Net Profit $ 23,715 Equity investment in affiliate $ 356,144 </t>
  </si>
  <si>
    <t>Schedule Of Segment Activity</t>
  </si>
  <si>
    <t xml:space="preserve"> The following information represents segment activity for the six months ended June 30, 2015: Power and Gas Other Totals Revenues from external customers $ 27,337,458 $ 12,487,859 $ - $ 39,825,317 Depreciation and amortization 599,525 1,152,578 1,688 1,753,791 Earnings from equity investment 23,715 - - 23,715 Interest expense 111,068 3,539 94,682 209,289 Income (loss) from operations 632,152 (3,198,234) (2,226,815) (4,792,897) Segment assets 51,417,594 35,802,189 6,101,916 93,321,699 Intangible assets 9,423,025 10,358,500 6,375 19,787,900 Goodwill 13,082,361 8,972,018 - 22,054,379 *Expenditures for segment assets 434,869 2,104,221 - 2,539,090 The following information represents segment activity for the three months ended June 30, 2015: Power and Gas Other Totals Revenues from external customers $ 16,648,012 $ 6,324,185 $ - $ 22,972,197 Depreciation and amortization 333,424 367,001 844 701,269 Earnings from equity investment 10,014 - - 10,014 Interest expense 56,598 1,750 38,018 96,366 Income (loss) from operations 1,162,904 (1,012,802) (965,091) (814,989) Segment assets 51,417,594 35,802,189 6,101,916 93,321,699 Intangible assets 9,423,025 10,358,500 6,375 19,787,900 Goodwill 13,082,361 8,972,018 - 22,054,379 *Expenditures for segment assets 103,961 1,383,354 - 1,487,315 The following information represents segment activity for the six months ended June 30, 2014: Power and Gas Other Totals Revenue from external customers $ 24,405,201 $ 11,708,901 $ - $ 36,114,102 Depreciation and amortization 487,536 1,766,827 1,688 2,256,051 Earnings from equity investment 42,110 - - 42,110 Interest expense 115,402 5,280 132,592 253,274 Income (loss) from operations 2,557,877 (908,725) (2,283,877) (634,725) Segment assets 44,606,077 40,824,559 14,930,091 100,360,727 Intangible assets 8,264,018 14,021,007 9,750 22,294,775 Goodwill 13,041,280 9,720,399 - 22,761,679 Expenditures from segment assets 334,827 148,435 - 483,262 The following information represents segment activity for the three months ended June 30, 2014: Power and Gas Other Totals Revenue from external customers $ 13,574,894 $ 5,639,299 $ - $ 19,214,193 Depreciation and amortization 244,794 891,970 844 1,137,608 Earnings from equity investment 26,740 - - 26,740 Interest expense 57,892 3,595 66,296 127,783 Income (loss) from operations 1,519,487 (624,837) (1,117,032) (222,382) Segment assets 44,606,077 40,824,559 14,930,091 100,360,727 Intangible assets 8,264,018 14,021,007 9,750 22,294,775 Goodwill 13,041,280 9,720,399 - 22,761,679 Expenditures from segment assets 65,329 61,510 - 126,839 * Excludes amounts for acquisition.</t>
  </si>
  <si>
    <t>Revenue from External Customers by Geographic Areas</t>
  </si>
  <si>
    <t xml:space="preserve"> The following represents revenue by country for the six months ended June 30, 2015 and 2014: USA United Kingdom China All Others Totals 2015 $ 21,072,497 $ 10,742,703 $ 3,008,726 $ 5,001,391 $ 39,825,317 2014 19,172,161 10,309,930 2,206,897 4,425,114 36,114,102 The following represents revenue by country for the three months ended June 30, 2015 and 2014: USA United Kingdom China All Others Totals 2015 $ 12,974,163 $ 4,814,932 $ 2,061,662 $ 3,121,440 $ 22,972,197 2014 10,532,786 5,205,771 1,355,212 2,120,424 19,214,193 </t>
  </si>
  <si>
    <t>INVESTMENTS AND FAIR VALUE MEASUREMENTS (Tables)</t>
  </si>
  <si>
    <t>Fair value of cash equivalents and marketable securities</t>
  </si>
  <si>
    <t xml:space="preserve"> The Company’s fair value hierarchy for its cash equivalents, marketable securities and derivative instruments as of June 30, 2015 and December 31, 2014, respectively, was as follows: June 30, 2015 Level 1 Level 2 Level 3 Total Money market securities $ 1,419,626 $ - $ - $ 1,419,626 Certificates of Deposit 3,985,000 - - 3,985,000 Total assets $ 5,404,626 $ - $ - $ 5,404,626 Derivative instrument payable $ - $ 552,585 $ - $ 552,585 Total liabilities $ - $ 552,585 $ - $ 552,585 December 31, 2014 Level 1 Level 2 Level 3 Total Money market securities $ 1,280,505 $ - $ - $ 1,280,505 Certificates of Deposit 6,845,000 - - 6,845,000 Commercial Paper - 2,249,361 - 2,249,361 Corporate Notes - 2,815,339 - 2,815,339 Total assets $ 8,125,505 $ 5,064,700 $ - $ 13,190,205 Derivative instrument payable $ - $ 599,698 $ - $ 599,698 Total liabilities $ - $ 599,698 $ - $ 599,698 </t>
  </si>
  <si>
    <t>ACQUISITION (Tables)</t>
  </si>
  <si>
    <t>Allocation of The Purchase Price</t>
  </si>
  <si>
    <t xml:space="preserve"> The allocation of the purchase price is as follows: Purchase price $ 4,500,945 Inventory $ 2,301,624 Property &amp; equipment 831,298 Software 73,484 Intangible, customer lists 270,000 Intangible, trademark and tradename 130,000 Intangible, technology-based asset 1,000,000 Goodwill 63,578 Liabilities assumed (169,039) $ 4,500,945 </t>
  </si>
  <si>
    <t>Summarizes The Unaudited Pro Forma Information</t>
  </si>
  <si>
    <t xml:space="preserve"> The table below summarizes the unaudited condensed pro forma information of the results of operations of CUI Global, Inc. for the six months ended June 30, 2015 and 2014 as though the acquisition had been completed as of January 1, 2014 and January 1, 2015: For the six months ended June 30, 2015 CUI Global, Inc. Tectrol, Inc. Adjustment (1) Pro Forma Gross revenue $ 39,825,317 $ 4,837,085 $ 44,662,402 Total expenses 44,405,349 5,212,203 30,987 49,648,539 Net profit (loss) $ (4,580,032) $ (375,118) $ (4,986,137) Basic and diluted loss per share $ (0.24) For the six months ended June 30, 2014 CUI Global, Inc. Tectrol, Inc. Adjustment (1) Pro Forma Gross revenue $ 36,114,102 $ 8,965,999 $ 45,080,101 Total expenses 36,668,482 9,760,873 92,961 46,522,316 Net profit (loss) $ (554,380) $ (794,874) $ (1,442,215) Basic and diluted loss per share $ (0.07) (1) 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 30,987 92,961 143,219</t>
  </si>
  <si>
    <t>INCOME (LOSS) PER COMMON SHARE (Tables)</t>
  </si>
  <si>
    <t>Computation of basic and diluted earnings per share</t>
  </si>
  <si>
    <t xml:space="preserve"> For the Three Months Ended For the Six Months Ended 2015 2014 2015 2014 Net (loss) $ (503,876) $ (66,462) $ (4,580,032) $ (554,380) Weighted average number of shares outstanding 20,786,081 20,628,347 20,780,074 20,608,048 Weighted average number of common and common equivalent shares 20,786,081 20,628,347 20,780,074 20,608,048 Basic (loss) per common share $ (0.02) $ (0.00) $ (0.22) $ (0.03) Diluted (loss) per common share $ (0.02) $ (0.00) $ (0.22) $ (0.03) </t>
  </si>
  <si>
    <t>CAPITALIZED INTEREST (Tables)</t>
  </si>
  <si>
    <t>components of interest expense and capitalized interest</t>
  </si>
  <si>
    <t xml:space="preserve"> The components of interest expense and capitalized interest are as follows during the three and six months ended June 30, 2015 and 2014: For the Three Months Ended For the Six Months Ended 2015 2014 2015 2014 Interest cost incurred $ (124,644) $ (127,783) $ (249,023) $ (253,274) Interest cost capitalized - property and equipment 28,278 - 39,734 - Interest expense, net $ (96,366) $ (127,783) $ (209,289) $ (253,274) </t>
  </si>
  <si>
    <t>ACCUMULATED OTHER COMPREHENSIVE INCOME (Tables)</t>
  </si>
  <si>
    <t>Components of accumulated other comprehensive gain (loss)</t>
  </si>
  <si>
    <t xml:space="preserve"> The components of accumulated other comprehensive income are as follows: As of As of June 30, December 31, 2015 2014 Foreign currency translation adjustment $ 564,526 $ 268,352 Accumulated other comprehensive income $ 564,526 $ 268,352 </t>
  </si>
  <si>
    <t>CAPITAL LEASES (Tables)</t>
  </si>
  <si>
    <t>Leases [Abstract]</t>
  </si>
  <si>
    <t>Schedule of Capital Leased Assets</t>
  </si>
  <si>
    <t xml:space="preserve"> The following is an analysis of the leased property under capital leases by major classes as of June 30, 2015: Classes of Property Motor vehicles $ 174,679 Equipment 22,343 Less: Accumulated depreciation (95,465) $ 101,557 </t>
  </si>
  <si>
    <t>Schedule of Capital Lease Current and Long Term Portion</t>
  </si>
  <si>
    <t xml:space="preserve"> The following summarizes the current and long term portion of capital leases at June 30, 2015: Current leases payable $ 26,643 Long term leases payable 62,191 $ 88,834 </t>
  </si>
  <si>
    <t>NOTES PAYABLE (Tables)</t>
  </si>
  <si>
    <t>Schedule of Notes Payable</t>
  </si>
  <si>
    <t xml:space="preserve"> Notes payable is summarized as follows at June 30, 2015: (a) Promissory Note - bank $ 3,564,210 (b) Acquisition Note Payable - related party 5,303,683 $ 8,867,893 (a) On October 1, 2013, the funding of the purchase of our Tualatin, Oregon corporate offices from Barakel, LLC was completed. The purchase price for this asset was $ 5,050,000 3,693,750 2% above LIBOR, 40 3,564,210 82,792 3,481,418 (b) The note payable to International Electronic Devices, Inc. (formerly CUI, Inc.) is associated with the acquisition of CUI, Inc. The promissory note is due May 15, 2020 5 0.001</t>
  </si>
  <si>
    <t>Schedule of Maturities of Long-term Debt</t>
  </si>
  <si>
    <t xml:space="preserve"> The following table details the maturity of the mortgage notes payable and acquisition note payable  related party for CUI Global, Inc. as of June 30, 2015: 2015 2016 2017 2018 2019 Thereafter Total Note payable maturities $ 40,714 $ 84,874 $ 89,218 $ 93,780 $ 98,574 $ 8,460,733 $ 8,867,893 </t>
  </si>
  <si>
    <t>Nature of Operations and Basis of Presentation - Additional Information (Detail) - Jun. 30, 2015</t>
  </si>
  <si>
    <t>Gas Segment [Member]</t>
  </si>
  <si>
    <t>Business Description and Basis Of Presentation [Line Items]</t>
  </si>
  <si>
    <t>Percentage of total revenue</t>
  </si>
  <si>
    <t>28.00%</t>
  </si>
  <si>
    <t>31.00%</t>
  </si>
  <si>
    <t>Power And Electro-mechanic Segment [Member]</t>
  </si>
  <si>
    <t>72.00%</t>
  </si>
  <si>
    <t>69.00%</t>
  </si>
  <si>
    <t>Summary of Significant Accounting Policies - Additional Information (Detail) - USD ($)</t>
  </si>
  <si>
    <t>Aug. 31, 2015</t>
  </si>
  <si>
    <t>Mar. 31, 2014</t>
  </si>
  <si>
    <t>Dec. 31, 2013</t>
  </si>
  <si>
    <t>Significant Accounting Policies [Line Items]</t>
  </si>
  <si>
    <t>Number of common shares obtained</t>
  </si>
  <si>
    <t>Percentage of ownership interests</t>
  </si>
  <si>
    <t>8.50%</t>
  </si>
  <si>
    <t>8.94%</t>
  </si>
  <si>
    <t>Allowance for doubtful accounts</t>
  </si>
  <si>
    <t>Inventory net</t>
  </si>
  <si>
    <t>Cash and cash equivalents in foreign accounts</t>
  </si>
  <si>
    <t>Billings in excess of cost</t>
  </si>
  <si>
    <t>Unrealized (loss) on derivative</t>
  </si>
  <si>
    <t>Inventory, allowance</t>
  </si>
  <si>
    <t>Allocated Share-based Compensation Expense</t>
  </si>
  <si>
    <t>Costs in Excess of Billings, Current</t>
  </si>
  <si>
    <t>SIPC Insured Amount</t>
  </si>
  <si>
    <t>Impairment of Patent Costs</t>
  </si>
  <si>
    <t>Reclassified To Amortization Of Intangibles Assets</t>
  </si>
  <si>
    <t>Reclassified To Investment In Other Intangible Assets</t>
  </si>
  <si>
    <t>Money market balance amount</t>
  </si>
  <si>
    <t>Trade Accounts Receivable</t>
  </si>
  <si>
    <t>Leasehold Improvements</t>
  </si>
  <si>
    <t>Property Plant And Equipment Useful Life</t>
  </si>
  <si>
    <t>Lesser of lease term or 10 years</t>
  </si>
  <si>
    <t>Distributor One</t>
  </si>
  <si>
    <t>Concentration risk, percentage</t>
  </si>
  <si>
    <t>20.00%</t>
  </si>
  <si>
    <t>Accounts Receivable [Member]</t>
  </si>
  <si>
    <t>23.00%</t>
  </si>
  <si>
    <t>35.00%</t>
  </si>
  <si>
    <t>Held-to-maturity Securities</t>
  </si>
  <si>
    <t>European Foreign Bank</t>
  </si>
  <si>
    <t>Cash, uninsured amount</t>
  </si>
  <si>
    <t>Japanese Foreign Bank</t>
  </si>
  <si>
    <t>Certificates of Deposit</t>
  </si>
  <si>
    <t>Canadian Foreign Bank</t>
  </si>
  <si>
    <t>Inventory, finished goods</t>
  </si>
  <si>
    <t>Inventory, raw materials</t>
  </si>
  <si>
    <t>Inventory, Work in Process, Net of Reserves</t>
  </si>
  <si>
    <t>Maximum</t>
  </si>
  <si>
    <t>Computer Software, Intangible Asset [Member]</t>
  </si>
  <si>
    <t>Costs in Excess of Billings</t>
  </si>
  <si>
    <t>Domestic financial institutions</t>
  </si>
  <si>
    <t>Estimated Useful Lives and Accumulated Depreciation for Assets (Detail)</t>
  </si>
  <si>
    <t>Buildings and improvements | Minimum</t>
  </si>
  <si>
    <t>Property, Plant and Equipment [Line Items]</t>
  </si>
  <si>
    <t>Estimated Useful Life</t>
  </si>
  <si>
    <t>5 years</t>
  </si>
  <si>
    <t>Buildings and improvements | Maximum</t>
  </si>
  <si>
    <t>39 years</t>
  </si>
  <si>
    <t>Furniture and equipment | Minimum</t>
  </si>
  <si>
    <t>3 years</t>
  </si>
  <si>
    <t>Furniture and equipment | Maximum</t>
  </si>
  <si>
    <t>10 years</t>
  </si>
  <si>
    <t>Vehicles | Minimum</t>
  </si>
  <si>
    <t>Vehicles | Maximum</t>
  </si>
  <si>
    <t>Estimated Useful Life for the Intangible Assets (Detail)</t>
  </si>
  <si>
    <t>Order backlog - Orbital</t>
  </si>
  <si>
    <t>Intangible Assets [Line Items]</t>
  </si>
  <si>
    <t>Finite-lived intangible assets</t>
  </si>
  <si>
    <t>2 years</t>
  </si>
  <si>
    <t>Trade name - Orbital</t>
  </si>
  <si>
    <t>Tradename - CUI - Canada</t>
  </si>
  <si>
    <t>Trade name - V - Infinity</t>
  </si>
  <si>
    <t>Customer List - Orbital</t>
  </si>
  <si>
    <t>Customer List - CUI Canada</t>
  </si>
  <si>
    <t>7 years</t>
  </si>
  <si>
    <t>Technology Rights</t>
  </si>
  <si>
    <t>[1]</t>
  </si>
  <si>
    <t>20 years</t>
  </si>
  <si>
    <t>Technology-Based Asset-Know How</t>
  </si>
  <si>
    <t>12 years</t>
  </si>
  <si>
    <t>Technology -Based Asset - Software</t>
  </si>
  <si>
    <t>Technology - Based Asset - Power</t>
  </si>
  <si>
    <t>Patents</t>
  </si>
  <si>
    <t>[2]</t>
  </si>
  <si>
    <t>Patents Pending Technology</t>
  </si>
  <si>
    <t>Indefinite-lived intangible assets</t>
  </si>
  <si>
    <t>[3]</t>
  </si>
  <si>
    <t>Software | Maximum</t>
  </si>
  <si>
    <t>[4]</t>
  </si>
  <si>
    <t>Software | Minimum</t>
  </si>
  <si>
    <t>Other Intangible Assets</t>
  </si>
  <si>
    <t>[5]</t>
  </si>
  <si>
    <t>Tradename - CUI</t>
  </si>
  <si>
    <t>Customer List - CUI</t>
  </si>
  <si>
    <t>Technology rights are amortized over a twenty year life or the term of the rights agreement.</t>
  </si>
  <si>
    <t>Patents are amortized over the life of the patent. Any patents not approved will be expensed at that time.</t>
  </si>
  <si>
    <t>Indefinite-lived intangible assets are reviewed annually for impairment and when circumstances suggest.</t>
  </si>
  <si>
    <t>Software assets are recorded at cost and include major expenditures, which increase productivity or substantially increase useful lives.</t>
  </si>
  <si>
    <t>Other intangible assets are amortized over their estimated useful life.</t>
  </si>
  <si>
    <t>Summary of Financial Statements of Affiliate (Detail) - USD ($)</t>
  </si>
  <si>
    <t>Schedule of Equity Method Investments [Line Items]</t>
  </si>
  <si>
    <t>Current assets</t>
  </si>
  <si>
    <t>Non-current assets</t>
  </si>
  <si>
    <t>Total Assets</t>
  </si>
  <si>
    <t>Current liabilities</t>
  </si>
  <si>
    <t>Non-current liabilities</t>
  </si>
  <si>
    <t>Stockholders' equity</t>
  </si>
  <si>
    <t>Total Liabilities and Stockholders' Equity</t>
  </si>
  <si>
    <t>Revenues</t>
  </si>
  <si>
    <t>Operating income</t>
  </si>
  <si>
    <t>Net profit</t>
  </si>
  <si>
    <t>Other comprehensive profit (loss):</t>
  </si>
  <si>
    <t>Comprehensive net profit</t>
  </si>
  <si>
    <t>Company share of Net Profit</t>
  </si>
  <si>
    <t>Equity investment in affiliate</t>
  </si>
  <si>
    <t>Summary of Segment Activity (Detail) - USD ($)</t>
  </si>
  <si>
    <t>Segment Reporting Information [Line Items]</t>
  </si>
  <si>
    <t>Revenues from external customers</t>
  </si>
  <si>
    <t>Income (loss) from operations</t>
  </si>
  <si>
    <t>Segment assets</t>
  </si>
  <si>
    <t>Intangible assets</t>
  </si>
  <si>
    <t>Expenditures for segment assets</t>
  </si>
  <si>
    <t>Power and Electro-Mechanical Segment</t>
  </si>
  <si>
    <t>Gas Segment</t>
  </si>
  <si>
    <t>Other Segment</t>
  </si>
  <si>
    <t>Excludes amounts for acquisition.</t>
  </si>
  <si>
    <t>Revenue From External Customers By Geographic Areas (Detail) - USD ($)</t>
  </si>
  <si>
    <t>Revenues [Line Items]</t>
  </si>
  <si>
    <t>USA</t>
  </si>
  <si>
    <t>United Kingdom</t>
  </si>
  <si>
    <t>CHINA</t>
  </si>
  <si>
    <t>All Others</t>
  </si>
  <si>
    <t>Fair Value Hierarchy for Cash Equivalents and Marketable Securities (Detail) - USD ($)</t>
  </si>
  <si>
    <t>Fair Value, Assets and Liabilities Measured on Recurring and Nonrecurring Basis [Line Items]</t>
  </si>
  <si>
    <t>Assets, Fair value disclosure</t>
  </si>
  <si>
    <t>Liabilites, Fair value disclosure</t>
  </si>
  <si>
    <t>Fair Value, Inputs, Level 1</t>
  </si>
  <si>
    <t>Fair Value, Inputs, Level 2</t>
  </si>
  <si>
    <t>Fair Value, Inputs, Level 3</t>
  </si>
  <si>
    <t>Money market securities</t>
  </si>
  <si>
    <t>Money market securities | Fair Value, Inputs, Level 1</t>
  </si>
  <si>
    <t>Money market securities | Fair Value, Inputs, Level 2</t>
  </si>
  <si>
    <t>Money market securities | Fair Value, Inputs, Level 3</t>
  </si>
  <si>
    <t>Certificates of Deposit | Fair Value, Inputs, Level 1</t>
  </si>
  <si>
    <t>Certificates of Deposit | Fair Value, Inputs, Level 2</t>
  </si>
  <si>
    <t>Certificates of Deposit | Fair Value, Inputs, Level 3</t>
  </si>
  <si>
    <t>Commercial Paper</t>
  </si>
  <si>
    <t>Commercial Paper | Fair Value, Inputs, Level 1</t>
  </si>
  <si>
    <t>Commercial Paper | Fair Value, Inputs, Level 2</t>
  </si>
  <si>
    <t>Commercial Paper | Fair Value, Inputs, Level 3</t>
  </si>
  <si>
    <t>Corporate Notes</t>
  </si>
  <si>
    <t>Corporate Notes | Fair Value, Inputs, Level 1</t>
  </si>
  <si>
    <t>Corporate Notes | Fair Value, Inputs, Level 2</t>
  </si>
  <si>
    <t>Corporate Notes | Fair Value, Inputs, Level 3</t>
  </si>
  <si>
    <t>Derivative Liability</t>
  </si>
  <si>
    <t>Derivative Liability | Fair Value, Inputs, Level 1</t>
  </si>
  <si>
    <t>Derivative Liability | Fair Value, Inputs, Level 2</t>
  </si>
  <si>
    <t>Derivative Liability | Fair Value, Inputs, Level 3</t>
  </si>
  <si>
    <t>Acquisition - Additional information (Detail) - Segments [Domain] - USD ($)</t>
  </si>
  <si>
    <t>1 Months Ended</t>
  </si>
  <si>
    <t>Mar. 05, 2015</t>
  </si>
  <si>
    <t>Mar. 01, 2015</t>
  </si>
  <si>
    <t>Business Acquisition [Line Items]</t>
  </si>
  <si>
    <t>Business acquisition cost acquired purchase price</t>
  </si>
  <si>
    <t>Amortization Of Intangible Assets</t>
  </si>
  <si>
    <t>Royalty Agreement Description</t>
  </si>
  <si>
    <t>the agreement calls for an earn-out/royalty payment of two percent (2%) of the gross sales (for specific, identified customers) over a period of three (3) years from the closing date, up to a maximum of $300,000, that may or may not be paid to the Seller within 90 days of each calendar year end, depending on performance by the identified customer(s). The final adjusted purchase price for the acquisition of Tectrol was $4,500,945, which includes the present value of $300,000 of royalties to be paid on future sales.</t>
  </si>
  <si>
    <t>Net Income (Loss) Attributable to Parent, Total</t>
  </si>
  <si>
    <t>Inventory Write-down</t>
  </si>
  <si>
    <t>Asset Purchase Agreement</t>
  </si>
  <si>
    <t>Scenario, Adjustment</t>
  </si>
  <si>
    <t>CUI Canada</t>
  </si>
  <si>
    <t>Allocation of Purchase Price (Detail) - Jun. 30, 2015 - USD ($)</t>
  </si>
  <si>
    <t>Purchase price</t>
  </si>
  <si>
    <t>Property &amp; equipment</t>
  </si>
  <si>
    <t>Software</t>
  </si>
  <si>
    <t>Intangible, customer lists</t>
  </si>
  <si>
    <t>Intangible, trade mark and tradename</t>
  </si>
  <si>
    <t>Intangible, technology-based asset</t>
  </si>
  <si>
    <t>Liabilities assumed</t>
  </si>
  <si>
    <t>Business Acquisition Purchase Price Allocation total</t>
  </si>
  <si>
    <t>Summary of Unaudited Proforma Information (Detail) - USD ($)</t>
  </si>
  <si>
    <t>Adjustments</t>
  </si>
  <si>
    <t>Total expenses</t>
  </si>
  <si>
    <t>Pro Forma</t>
  </si>
  <si>
    <t>Gross revenue</t>
  </si>
  <si>
    <t>Net profit (loss)</t>
  </si>
  <si>
    <t>Basic and diluted loss per share</t>
  </si>
  <si>
    <t>CUI Global Inc.</t>
  </si>
  <si>
    <t>Tectrol, Inc.</t>
  </si>
  <si>
    <t>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30,987 and $92,961 for the six months ended June 30, 2015 and 2014, respectively. The pro forma condensed consolidated statements of operations reflect only pro forma adjustments expected to have a continuing effect on the consolidated results beyond 12 months from the consummation of the acquisition. Excluded from the pro forma adjustment is the effect of the write up of inventory recorded as a result of acquisition accounting of $143,219.</t>
  </si>
  <si>
    <t>Income (Loss) Per Common Share - Additional Information (Detail) - shares</t>
  </si>
  <si>
    <t>Earnings Per Share Disclosure [Line Items]</t>
  </si>
  <si>
    <t>Options nonvested excluded from computation of diluted earnings per share</t>
  </si>
  <si>
    <t>Income (Loss) Per Common Share (Detail) - USD ($)</t>
  </si>
  <si>
    <t>Earnings Per Share, Basic, by Common Class, Including Two Class Method [Line Items]</t>
  </si>
  <si>
    <t>Weighted average number of shares outstanding</t>
  </si>
  <si>
    <t>Weighted average number of common and common equivalent shares</t>
  </si>
  <si>
    <t>Basic (loss) per common share</t>
  </si>
  <si>
    <t>Diluted (loss) per common share</t>
  </si>
  <si>
    <t>Components of interest expense and capitalized interest (Details) - USD ($)</t>
  </si>
  <si>
    <t>Capitalized Interest [Line Items]</t>
  </si>
  <si>
    <t>Interest cost incurred</t>
  </si>
  <si>
    <t>Interest cost capitalized - property and equipment</t>
  </si>
  <si>
    <t>Interest expense, net</t>
  </si>
  <si>
    <t>Income Taxes - Additional Information (Detail) - USD ($)</t>
  </si>
  <si>
    <t>Income Tax Disclosure [Line Items]</t>
  </si>
  <si>
    <t>Provision (benefit) for taxes</t>
  </si>
  <si>
    <t>Effective income tax rate</t>
  </si>
  <si>
    <t>18.47%</t>
  </si>
  <si>
    <t>83.29%</t>
  </si>
  <si>
    <t>4.84%</t>
  </si>
  <si>
    <t>39.34%</t>
  </si>
  <si>
    <t>Working Capital Line of Credit - Additional Information (Detail) - USD ($)</t>
  </si>
  <si>
    <t>12 Months Ended</t>
  </si>
  <si>
    <t>Line of Credit Facility [Line Items]</t>
  </si>
  <si>
    <t>Outstanding line of credit amount</t>
  </si>
  <si>
    <t>Expiration date</t>
  </si>
  <si>
    <t>Oct. 1,
		2016</t>
  </si>
  <si>
    <t>Inventory, Net, Total</t>
  </si>
  <si>
    <t>Line of Credit</t>
  </si>
  <si>
    <t>Accounts receivable net</t>
  </si>
  <si>
    <t>Line of credit facility other</t>
  </si>
  <si>
    <t>New Line of Credit</t>
  </si>
  <si>
    <t>Line of credit facility, borrowing capacity</t>
  </si>
  <si>
    <t>Debt instrument, description of variable rate basis</t>
  </si>
  <si>
    <t>1.75% above either the daily one month LIBOR or the LIBOR in effect on the first day of the applicable fixed rate term</t>
  </si>
  <si>
    <t>Line of credit facility, expiration period</t>
  </si>
  <si>
    <t>Accumulated Other Comprehensive Income (Detail) - USD ($)</t>
  </si>
  <si>
    <t>Analysis of Leased Property Under Capital Leases (Detail)</t>
  </si>
  <si>
    <t>Jun. 30, 2015USD ($)</t>
  </si>
  <si>
    <t>Analysis of the leased property under capital leases [Line Items]</t>
  </si>
  <si>
    <t>Less: Accumulated depreciation</t>
  </si>
  <si>
    <t>Capital leases, balance sheet, assets by major class, net, total</t>
  </si>
  <si>
    <t>Motor Vehicles</t>
  </si>
  <si>
    <t>Capital leased assets, gross</t>
  </si>
  <si>
    <t>Equipment</t>
  </si>
  <si>
    <t>Current and Long Term Portion of Capital Leases (Detail) - USD ($)</t>
  </si>
  <si>
    <t>Capital Lease current and long term portion [Line Items]</t>
  </si>
  <si>
    <t>Current leases payable</t>
  </si>
  <si>
    <t>Total leases payable</t>
  </si>
  <si>
    <t>Notes Payable - Additional Information (Detail) - USD ($)</t>
  </si>
  <si>
    <t>Oct. 31, 2013</t>
  </si>
  <si>
    <t>Notes Payable Convertible Notes Payable and Convertible Notes Payable Related Parties [Line Items]</t>
  </si>
  <si>
    <t>Debt instrument, annual principal payment</t>
  </si>
  <si>
    <t>Mortgage promissory note payable</t>
  </si>
  <si>
    <t>Long-term Debt, Current Maturities</t>
  </si>
  <si>
    <t>Long term mortgage note payable</t>
  </si>
  <si>
    <t>Common Stock, Par Or Stated Value Per Share</t>
  </si>
  <si>
    <t>Tualatin, Oregon Corporate Office Acquisition</t>
  </si>
  <si>
    <t>Purchase of real estate property</t>
  </si>
  <si>
    <t>2% above LIBOR,</t>
  </si>
  <si>
    <t>International Electronic Devices, Inc.</t>
  </si>
  <si>
    <t>Debt maturity date</t>
  </si>
  <si>
    <t>May 15,
		2020</t>
  </si>
  <si>
    <t>Interest accrues rate</t>
  </si>
  <si>
    <t>5.00%</t>
  </si>
  <si>
    <t>Summary of Notes Payable (Detail) - USD ($)</t>
  </si>
  <si>
    <t>Schedule Of Notes Payable Convertible Notes Payable and Convertible Notes Payable Related Parties [Line Items]</t>
  </si>
  <si>
    <t>Acquisition Note Payable</t>
  </si>
  <si>
    <t>Convertible notes payable</t>
  </si>
  <si>
    <t>Promissory Note - bank</t>
  </si>
  <si>
    <t>Ending Balance</t>
  </si>
  <si>
    <t>On October 1, 2013, the funding of the purchase of our Tualatin, Oregon corporate offices from Barakel, LLC was completed. The purchase price for this asset was $5,050,000. The purchase was funded, in part, by a promissory note payable to Wells Fargo Bank in the amount of $3,693,750 plus interest at the rate of 2% above LIBOR, payable over ten years with a balloon payment due at maturity. It was secured by a deed of trust on the purchased property which was executed by CUI Properties, LLC and guaranteed by CUI Global, Inc. During the six months ended June 30, 2015, the Company made principal payments of $40 thousand against the mortgage promissory note payable. At June 30, 2015, the balance owed on the mortgage promissory note payable was $3,564,210, of which $82,792 and $3,481,418 were in current and long term liabilities, respectively at June 30, 2015.</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June 30, 2015, the Company is in compliance with all terms of this promissory note and the conversion feature is not effective.</t>
  </si>
  <si>
    <t>Maturity of Notes Payable (Detail)</t>
  </si>
  <si>
    <t>Maturity Of Notes Payable Of CUI Global Inc [Line Items]</t>
  </si>
  <si>
    <t>Thereafter</t>
  </si>
  <si>
    <t>Concentrations - Additional Information (Detail) - USD ($) $ in Millions</t>
  </si>
  <si>
    <t>4 Months Ended</t>
  </si>
  <si>
    <t>Concentration Risk [Line Items]</t>
  </si>
  <si>
    <t>Concentration Risk, Supplier</t>
  </si>
  <si>
    <t>Supplier Concentration Risk</t>
  </si>
  <si>
    <t>9.00%</t>
  </si>
  <si>
    <t>Sales Revenue</t>
  </si>
  <si>
    <t>58.00%</t>
  </si>
  <si>
    <t>44.00%</t>
  </si>
  <si>
    <t>54.00%</t>
  </si>
  <si>
    <t>Sales Revenue | United Kingdom</t>
  </si>
  <si>
    <t>27.00%</t>
  </si>
  <si>
    <t>21.00%</t>
  </si>
  <si>
    <t>29.00%</t>
  </si>
  <si>
    <t>Sales Revenue | CHINA</t>
  </si>
  <si>
    <t>7.00%</t>
  </si>
  <si>
    <t>8.00%</t>
  </si>
  <si>
    <t>6.00%</t>
  </si>
  <si>
    <t>Sales Revenue | Customer One</t>
  </si>
  <si>
    <t>18.00%</t>
  </si>
  <si>
    <t>40.00%</t>
  </si>
  <si>
    <t>36.00%</t>
  </si>
  <si>
    <t>Sales Revenue | Customer Two</t>
  </si>
  <si>
    <t>11.00%</t>
  </si>
  <si>
    <t>12.00%</t>
  </si>
  <si>
    <t>Sales Revenue | Customer Three</t>
  </si>
  <si>
    <t>Sales Revenue | Customer Four</t>
  </si>
  <si>
    <t>Accounts Receivable</t>
  </si>
  <si>
    <t>Gross trade accounts receivable from continuing operations</t>
  </si>
  <si>
    <t>Accounts Receivable | United Kingdom</t>
  </si>
  <si>
    <t>37.00%</t>
  </si>
  <si>
    <t>60.00%</t>
  </si>
  <si>
    <t>Accounts Receivable | CHINA</t>
  </si>
  <si>
    <t>Accounts Receivable | Customer One</t>
  </si>
  <si>
    <t>13.00%</t>
  </si>
  <si>
    <t>24.00%</t>
  </si>
  <si>
    <t>Accounts Receivable | Customer Two</t>
  </si>
  <si>
    <t>10.00%</t>
  </si>
  <si>
    <t>Other Equity Transactions - Additional Information (Detail) - USD ($)</t>
  </si>
  <si>
    <t>May. 31, 2015</t>
  </si>
  <si>
    <t>Apr. 30, 2015</t>
  </si>
  <si>
    <t>Mar. 31, 2015</t>
  </si>
  <si>
    <t>Jan. 31, 2015</t>
  </si>
  <si>
    <t>Other Equity Transactions [Line Items]</t>
  </si>
  <si>
    <t>Prepaid Expense</t>
  </si>
  <si>
    <t>Stock Issued During Period shares expensed in grant date fair value</t>
  </si>
  <si>
    <t>Board member One</t>
  </si>
  <si>
    <t>Stock issued during period shares restricted stock award gross</t>
  </si>
  <si>
    <t>Stock issued during period value restricted stock award gross</t>
  </si>
  <si>
    <t>Board member two</t>
  </si>
  <si>
    <t>Two board members</t>
  </si>
  <si>
    <t>Employee</t>
  </si>
  <si>
    <t>Consultant</t>
  </si>
  <si>
    <t>Former Director</t>
  </si>
  <si>
    <t>Bonus</t>
  </si>
  <si>
    <t>Subsequent Events - Additional Information (Detail) - 1 months ended Jul. 31, 2015 - Subsequent Event - USD ($)</t>
  </si>
  <si>
    <t>Subsequent Event [Line Items]</t>
  </si>
  <si>
    <t>Stock Issued During Period, Value, New Issues</t>
  </si>
  <si>
    <t>Restricted Stock [Member]</t>
  </si>
  <si>
    <t>Stock Issued During Period, Shares, Issued for Services</t>
  </si>
  <si>
    <t>James McKenzie</t>
  </si>
  <si>
    <t>Stock Issued During Period, Shares, New Issu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108967</v>
      </c>
    </row>
    <row spans="1:3" r="11">
      <c s="4" r="A11" t="s">
        <v>17</v>
      </c>
      <c s="4" r="B11" t="s">
        <v>18</v>
      </c>
    </row>
    <row spans="1:3" r="12">
      <c s="4" r="A12" t="s">
        <v>19</v>
      </c>
      <c s="4" r="B12" t="s">
        <v>20</v>
      </c>
    </row>
    <row spans="1:3" r="13">
      <c s="4" r="A13" t="s">
        <v>21</v>
      </c>
      <c s="4" r="B13" t="s">
        <v>22</v>
      </c>
    </row>
    <row spans="1:3" r="14">
      <c s="4" r="A14" t="s">
        <v>23</v>
      </c>
      <c s="5" r="C14" t="n">
        <v>20800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166484</v>
      </c>
      <c s="7" r="C3" t="n">
        <v>11704361</v>
      </c>
    </row>
    <row spans="1:3" r="4">
      <c s="4" r="A4" t="s">
        <v>28</v>
      </c>
      <c s="5" r="B4" t="n">
        <v>3985000</v>
      </c>
      <c s="5" r="C4" t="n">
        <v>11159765</v>
      </c>
    </row>
    <row spans="1:3" r="5">
      <c s="4" r="A5" t="s">
        <v>29</v>
      </c>
      <c s="5" r="B5" t="n">
        <v>14474747</v>
      </c>
      <c s="5" r="C5" t="n">
        <v>9979733</v>
      </c>
    </row>
    <row spans="1:3" r="6">
      <c s="4" r="A6" t="s">
        <v>30</v>
      </c>
      <c s="5" r="B6" t="n">
        <v>11242084</v>
      </c>
      <c s="5" r="C6" t="n">
        <v>6840845</v>
      </c>
    </row>
    <row spans="1:3" r="7">
      <c s="4" r="A7" t="s">
        <v>31</v>
      </c>
      <c s="5" r="B7" t="n">
        <v>2075282</v>
      </c>
      <c s="5" r="C7" t="n">
        <v>1888849</v>
      </c>
    </row>
    <row spans="1:3" r="8">
      <c s="4" r="A8" t="s">
        <v>32</v>
      </c>
      <c s="5" r="B8" t="n">
        <v>3062777</v>
      </c>
      <c s="5" r="C8" t="n">
        <v>1552411</v>
      </c>
    </row>
    <row spans="1:3" r="9">
      <c s="4" r="A9" t="s">
        <v>33</v>
      </c>
      <c s="5" r="B9" t="n">
        <v>40006374</v>
      </c>
      <c s="5" r="C9" t="n">
        <v>43125964</v>
      </c>
    </row>
    <row spans="1:3" r="10">
      <c s="4" r="A10" t="s">
        <v>34</v>
      </c>
      <c s="5" r="B10" t="n">
        <v>11042067</v>
      </c>
      <c s="5" r="C10" t="n">
        <v>8141682</v>
      </c>
    </row>
    <row spans="1:3" r="11">
      <c s="3" r="A11" t="s">
        <v>35</v>
      </c>
    </row>
    <row spans="1:3" r="12">
      <c s="4" r="A12" t="s">
        <v>36</v>
      </c>
      <c s="5" r="B12" t="n">
        <v>356144</v>
      </c>
      <c s="5" r="C12" t="n">
        <v>332429</v>
      </c>
    </row>
    <row spans="1:3" r="13">
      <c s="4" r="A13" t="s">
        <v>37</v>
      </c>
      <c s="5" r="B13" t="n">
        <v>19787900</v>
      </c>
      <c s="5" r="C13" t="n">
        <v>19436261</v>
      </c>
    </row>
    <row spans="1:3" r="14">
      <c s="4" r="A14" t="s">
        <v>38</v>
      </c>
      <c s="5" r="B14" t="n">
        <v>74835</v>
      </c>
      <c s="5" r="C14" t="n">
        <v>130579</v>
      </c>
    </row>
    <row spans="1:3" r="15">
      <c s="4" r="A15" t="s">
        <v>39</v>
      </c>
      <c s="5" r="B15" t="n">
        <v>22054379</v>
      </c>
      <c s="5" r="C15" t="n">
        <v>21886958</v>
      </c>
    </row>
    <row spans="1:3" r="16">
      <c s="4" r="A16" t="s">
        <v>40</v>
      </c>
      <c s="5" r="B16" t="n">
        <v>42273258</v>
      </c>
      <c s="5" r="C16" t="n">
        <v>41786227</v>
      </c>
    </row>
    <row spans="1:3" r="17">
      <c s="4" r="A17" t="s">
        <v>41</v>
      </c>
      <c s="5" r="B17" t="n">
        <v>93321699</v>
      </c>
      <c s="5" r="C17" t="n">
        <v>93053873</v>
      </c>
    </row>
    <row spans="1:3" r="18">
      <c s="3" r="A18" t="s">
        <v>42</v>
      </c>
    </row>
    <row spans="1:3" r="19">
      <c s="4" r="A19" t="s">
        <v>43</v>
      </c>
      <c s="5" r="B19" t="n">
        <v>5164282</v>
      </c>
      <c s="5" r="C19" t="n">
        <v>3833749</v>
      </c>
    </row>
    <row spans="1:3" r="20">
      <c s="4" r="A20" t="s">
        <v>44</v>
      </c>
      <c s="5" r="B20" t="n">
        <v>82792</v>
      </c>
      <c s="5" r="C20" t="n">
        <v>80746</v>
      </c>
    </row>
    <row spans="1:3" r="21">
      <c s="4" r="A21" t="s">
        <v>45</v>
      </c>
      <c s="5" r="B21" t="n">
        <v>26643</v>
      </c>
      <c s="5" r="C21" t="n">
        <v>32723</v>
      </c>
    </row>
    <row spans="1:3" r="22">
      <c s="4" r="A22" t="s">
        <v>46</v>
      </c>
      <c s="5" r="B22" t="n">
        <v>4161746</v>
      </c>
      <c s="5" r="C22" t="n">
        <v>3161258</v>
      </c>
    </row>
    <row spans="1:3" r="23">
      <c s="4" r="A23" t="s">
        <v>47</v>
      </c>
      <c s="5" r="B23" t="n">
        <v>3728205</v>
      </c>
      <c s="5" r="C23" t="n">
        <v>3623906</v>
      </c>
    </row>
    <row spans="1:3" r="24">
      <c s="4" r="A24" t="s">
        <v>48</v>
      </c>
      <c s="5" r="B24" t="n">
        <v>3137635</v>
      </c>
      <c s="5" r="C24" t="n">
        <v>1622579</v>
      </c>
    </row>
    <row spans="1:3" r="25">
      <c s="4" r="A25" t="s">
        <v>49</v>
      </c>
      <c s="5" r="B25" t="n">
        <v>16301303</v>
      </c>
      <c s="5" r="C25" t="n">
        <v>12354961</v>
      </c>
    </row>
    <row spans="1:3" r="26">
      <c s="4" r="A26" t="s">
        <v>50</v>
      </c>
      <c s="5" r="B26" t="n">
        <v>62191</v>
      </c>
      <c s="5" r="C26" t="n">
        <v>74071</v>
      </c>
    </row>
    <row spans="1:3" r="27">
      <c s="4" r="A27" t="s">
        <v>51</v>
      </c>
      <c s="5" r="B27" t="n">
        <v>552585</v>
      </c>
      <c s="5" r="C27" t="n">
        <v>599698</v>
      </c>
    </row>
    <row spans="1:3" r="28">
      <c s="4" r="A28" t="s">
        <v>52</v>
      </c>
      <c s="5" r="B28" t="n">
        <v>3481418</v>
      </c>
      <c s="5" r="C28" t="n">
        <v>3523496</v>
      </c>
    </row>
    <row spans="1:3" r="29">
      <c s="4" r="A29" t="s">
        <v>53</v>
      </c>
      <c s="5" r="B29" t="n">
        <v>5303683</v>
      </c>
      <c s="5" r="C29" t="n">
        <v>5303683</v>
      </c>
    </row>
    <row spans="1:3" r="30">
      <c s="4" r="A30" t="s">
        <v>54</v>
      </c>
      <c s="5" r="B30" t="n">
        <v>155500</v>
      </c>
      <c s="5" r="C30" t="n">
        <v>0</v>
      </c>
    </row>
    <row spans="1:3" r="31">
      <c s="4" r="A31" t="s">
        <v>55</v>
      </c>
      <c s="5" r="B31" t="n">
        <v>143359</v>
      </c>
      <c s="5" r="C31" t="n">
        <v>0</v>
      </c>
    </row>
    <row spans="1:3" r="32">
      <c s="4" r="A32" t="s">
        <v>56</v>
      </c>
      <c s="5" r="B32" t="n">
        <v>191248</v>
      </c>
      <c s="5" r="C32" t="n">
        <v>131565</v>
      </c>
    </row>
    <row spans="1:3" r="33">
      <c s="4" r="A33" t="s">
        <v>57</v>
      </c>
      <c s="5" r="B33" t="n">
        <v>4904404</v>
      </c>
      <c s="5" r="C33" t="n">
        <v>5096063</v>
      </c>
    </row>
    <row spans="1:3" r="34">
      <c s="4" r="A34" t="s">
        <v>58</v>
      </c>
      <c s="5" r="B34" t="n">
        <v>14794388</v>
      </c>
      <c s="5" r="C34" t="n">
        <v>14728576</v>
      </c>
    </row>
    <row spans="1:3" r="35">
      <c s="4" r="A35" t="s">
        <v>59</v>
      </c>
      <c s="7" r="B35" t="n">
        <v>31095691</v>
      </c>
      <c s="7" r="C35" t="n">
        <v>27083537</v>
      </c>
    </row>
    <row spans="1:3" r="36">
      <c s="4" r="A36" t="s">
        <v>60</v>
      </c>
    </row>
    <row spans="1:3" r="37">
      <c s="3" r="A37" t="s">
        <v>61</v>
      </c>
    </row>
    <row spans="1:3" r="38">
      <c s="4" r="A38" t="s">
        <v>62</v>
      </c>
      <c s="7" r="B38" t="n">
        <v>20793</v>
      </c>
      <c s="7" r="C38" t="n">
        <v>20748</v>
      </c>
    </row>
    <row spans="1:3" r="39">
      <c s="4" r="A39" t="s">
        <v>63</v>
      </c>
      <c s="5" r="B39" t="n">
        <v>148937465</v>
      </c>
      <c s="5" r="C39" t="n">
        <v>148397980</v>
      </c>
    </row>
    <row spans="1:3" r="40">
      <c s="4" r="A40" t="s">
        <v>64</v>
      </c>
      <c s="5" r="B40" t="n">
        <v>-87296776</v>
      </c>
      <c s="5" r="C40" t="n">
        <v>-82716744</v>
      </c>
    </row>
    <row spans="1:3" r="41">
      <c s="4" r="A41" t="s">
        <v>65</v>
      </c>
      <c s="5" r="B41" t="n">
        <v>564526</v>
      </c>
      <c s="5" r="C41" t="n">
        <v>268352</v>
      </c>
    </row>
    <row spans="1:3" r="42">
      <c s="4" r="A42" t="s">
        <v>66</v>
      </c>
      <c s="5" r="B42" t="n">
        <v>62226008</v>
      </c>
      <c s="5" r="C42" t="n">
        <v>65970336</v>
      </c>
    </row>
    <row spans="1:3" r="43">
      <c s="4" r="A43" t="s">
        <v>67</v>
      </c>
      <c s="7" r="B43" t="n">
        <v>93321699</v>
      </c>
      <c s="7" r="C43" t="n">
        <v>93053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spans="1:2" r="1">
      <c s="1" r="A1" t="s">
        <v>213</v>
      </c>
      <c s="2" r="B1" t="s">
        <v>1</v>
      </c>
    </row>
    <row spans="1:2" r="2">
      <c s="2" r="B2" t="s">
        <v>2</v>
      </c>
    </row>
    <row spans="1:2" r="3">
      <c s="3" r="A3" t="s">
        <v>172</v>
      </c>
    </row>
    <row spans="1:2" r="4">
      <c s="4" r="A4" t="s">
        <v>214</v>
      </c>
      <c s="4" r="B4" t="s">
        <v>215</v>
      </c>
    </row>
    <row spans="1:2" r="5">
      <c s="4" r="A5" t="s">
        <v>216</v>
      </c>
      <c s="4" r="B5" t="s">
        <v>217</v>
      </c>
    </row>
    <row spans="1:2" r="6">
      <c s="4" r="A6" t="s">
        <v>218</v>
      </c>
      <c s="4" r="B6" t="s">
        <v>219</v>
      </c>
    </row>
    <row spans="1:2" r="7">
      <c s="4" r="A7" t="s">
        <v>220</v>
      </c>
      <c s="4" r="B7" t="s">
        <v>221</v>
      </c>
    </row>
    <row spans="1:2" r="8">
      <c s="4" r="A8" t="s">
        <v>222</v>
      </c>
      <c s="4" r="B8" t="s">
        <v>223</v>
      </c>
    </row>
    <row spans="1:2" r="9">
      <c s="4" r="A9" t="s">
        <v>224</v>
      </c>
      <c s="4" r="B9" t="s">
        <v>225</v>
      </c>
    </row>
    <row spans="1:2" r="10">
      <c s="4" r="A10" t="s">
        <v>142</v>
      </c>
      <c s="4" r="B10" t="s">
        <v>226</v>
      </c>
    </row>
    <row spans="1:2" r="11">
      <c s="4" r="A11" t="s">
        <v>227</v>
      </c>
      <c s="4" r="B11" t="s">
        <v>228</v>
      </c>
    </row>
    <row spans="1:2" r="12">
      <c s="4" r="A12" t="s">
        <v>229</v>
      </c>
      <c s="4" r="B12" t="s">
        <v>230</v>
      </c>
    </row>
    <row spans="1:2" r="13">
      <c s="4" r="A13" t="s">
        <v>231</v>
      </c>
      <c s="4" r="B13" t="s">
        <v>232</v>
      </c>
    </row>
    <row spans="1:2" r="14">
      <c s="4" r="A14" t="s">
        <v>233</v>
      </c>
      <c s="4" r="B14" t="s">
        <v>234</v>
      </c>
    </row>
    <row spans="1:2" r="15">
      <c s="4" r="A15" t="s">
        <v>235</v>
      </c>
      <c s="4" r="B15" t="s">
        <v>236</v>
      </c>
    </row>
    <row spans="1:2" r="16">
      <c s="4" r="A16" t="s">
        <v>237</v>
      </c>
      <c s="4" r="B16" t="s">
        <v>238</v>
      </c>
    </row>
    <row spans="1:2" r="17">
      <c s="4" r="A17" t="s">
        <v>239</v>
      </c>
      <c s="4" r="B17" t="s">
        <v>240</v>
      </c>
    </row>
    <row spans="1:2" r="18">
      <c s="4" r="A18" t="s">
        <v>241</v>
      </c>
      <c s="4" r="B18" t="s">
        <v>242</v>
      </c>
    </row>
    <row spans="1:2" r="19">
      <c s="4" r="A19" t="s">
        <v>243</v>
      </c>
      <c s="4" r="B19" t="s">
        <v>244</v>
      </c>
    </row>
    <row spans="1:2" r="20">
      <c s="4" r="A20" t="s">
        <v>245</v>
      </c>
      <c s="4" r="B20" t="s">
        <v>246</v>
      </c>
    </row>
    <row spans="1:2" r="21">
      <c s="4" r="A21" t="s">
        <v>247</v>
      </c>
      <c s="4" r="B21" t="s">
        <v>248</v>
      </c>
    </row>
    <row spans="1:2" r="22">
      <c s="4" r="A22" t="s">
        <v>249</v>
      </c>
      <c s="4" r="B22" t="s">
        <v>250</v>
      </c>
    </row>
    <row spans="1:2" r="23">
      <c s="4" r="A23" t="s">
        <v>251</v>
      </c>
      <c s="4" r="B23" t="s">
        <v>252</v>
      </c>
    </row>
    <row spans="1:2" r="24">
      <c s="4" r="A24" t="s">
        <v>253</v>
      </c>
      <c s="4" r="B24" t="s">
        <v>254</v>
      </c>
    </row>
    <row spans="1:2" r="25">
      <c s="4" r="A25" t="s">
        <v>255</v>
      </c>
      <c s="4" r="B25" t="s">
        <v>256</v>
      </c>
    </row>
    <row spans="1:2" r="26">
      <c s="4" r="A26" t="s">
        <v>257</v>
      </c>
      <c s="4" r="B26"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72</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0</v>
      </c>
      <c s="2" r="B1" t="s">
        <v>1</v>
      </c>
    </row>
    <row spans="1:2" r="2">
      <c s="2" r="B2" t="s">
        <v>2</v>
      </c>
    </row>
    <row spans="1:2" r="3">
      <c s="3" r="A3" t="s">
        <v>177</v>
      </c>
    </row>
    <row spans="1:2" r="4">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73</v>
      </c>
      <c s="2" r="B1" t="s">
        <v>1</v>
      </c>
    </row>
    <row spans="1:2" r="2">
      <c s="2" r="B2" t="s">
        <v>2</v>
      </c>
    </row>
    <row spans="1:2" r="3">
      <c s="3" r="A3" t="s">
        <v>180</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8</v>
      </c>
      <c s="2" r="B1" t="s">
        <v>1</v>
      </c>
    </row>
    <row spans="1:2" r="2">
      <c s="2" r="B2" t="s">
        <v>2</v>
      </c>
    </row>
    <row spans="1:2" r="3">
      <c s="3" r="A3" t="s">
        <v>183</v>
      </c>
    </row>
    <row spans="1:2" r="4">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1</v>
      </c>
      <c s="2" r="B1" t="s">
        <v>1</v>
      </c>
    </row>
    <row spans="1:2" r="2">
      <c s="2" r="B2" t="s">
        <v>2</v>
      </c>
    </row>
    <row spans="1:2" r="3">
      <c s="3" r="A3" t="s">
        <v>186</v>
      </c>
    </row>
    <row spans="1:2" r="4">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195</v>
      </c>
    </row>
    <row spans="1:2" r="4">
      <c s="4" r="A4" t="s">
        <v>285</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87</v>
      </c>
      <c s="2" r="B1" t="s">
        <v>1</v>
      </c>
    </row>
    <row spans="1:2" r="2">
      <c s="2" r="B2" t="s">
        <v>2</v>
      </c>
    </row>
    <row spans="1:2" r="3">
      <c s="3" r="A3" t="s">
        <v>288</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8</v>
      </c>
      <c s="2" r="B1" t="s">
        <v>2</v>
      </c>
      <c s="2" r="C1" t="s">
        <v>25</v>
      </c>
    </row>
    <row spans="1:3" r="2">
      <c s="4" r="A2" t="s">
        <v>69</v>
      </c>
      <c s="7" r="B2" t="n">
        <v>240505</v>
      </c>
      <c s="7" r="C2" t="n">
        <v>253871</v>
      </c>
    </row>
    <row spans="1:3" r="3">
      <c s="4" r="A3" t="s">
        <v>70</v>
      </c>
      <c s="5" r="B3" t="n">
        <v>417683</v>
      </c>
      <c s="5" r="C3" t="n">
        <v>394165</v>
      </c>
    </row>
    <row spans="1:3" r="4">
      <c s="4" r="A4" t="s">
        <v>71</v>
      </c>
      <c s="5" r="B4" t="n">
        <v>82792</v>
      </c>
      <c s="5" r="C4" t="n">
        <v>80746</v>
      </c>
    </row>
    <row spans="1:3" r="5">
      <c s="4" r="A5" t="s">
        <v>72</v>
      </c>
      <c s="7" r="B5" t="n">
        <v>60000</v>
      </c>
      <c s="7" r="C5" t="n">
        <v>0</v>
      </c>
    </row>
    <row spans="1:3" r="6">
      <c s="4" r="A6" t="s">
        <v>73</v>
      </c>
      <c s="8" r="B6" t="n">
        <v>0.001</v>
      </c>
      <c s="8" r="C6" t="n">
        <v>0.001</v>
      </c>
    </row>
    <row spans="1:3" r="7">
      <c s="4" r="A7" t="s">
        <v>74</v>
      </c>
      <c s="5" r="B7" t="n">
        <v>325000000</v>
      </c>
      <c s="5" r="C7" t="n">
        <v>325000000</v>
      </c>
    </row>
    <row spans="1:3" r="8">
      <c s="4" r="A8" t="s">
        <v>75</v>
      </c>
      <c s="5" r="B8" t="n">
        <v>20793207</v>
      </c>
      <c s="5" r="C8" t="n">
        <v>20747740</v>
      </c>
    </row>
    <row spans="1:3" r="9">
      <c s="4" r="A9" t="s">
        <v>76</v>
      </c>
      <c s="5" r="B9" t="n">
        <v>20793207</v>
      </c>
      <c s="5" r="C9" t="n">
        <v>207477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93</v>
      </c>
      <c s="2" r="B1" t="s">
        <v>1</v>
      </c>
    </row>
    <row spans="1:2" r="2">
      <c s="2" r="B2" t="s">
        <v>2</v>
      </c>
    </row>
    <row spans="1:2" r="3">
      <c s="3" r="A3" t="s">
        <v>202</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7"/>
    <col customWidth="1" max="3" min="3" width="7"/>
  </cols>
  <sheetData>
    <row spans="1:3" r="1">
      <c s="1" r="A1" t="s">
        <v>298</v>
      </c>
      <c s="2" r="B1" t="s">
        <v>112</v>
      </c>
      <c s="2" r="C1" t="s">
        <v>112</v>
      </c>
    </row>
    <row spans="1:3" r="2">
      <c s="4" r="A2" t="s">
        <v>299</v>
      </c>
    </row>
    <row spans="1:3" r="3">
      <c s="3" r="A3" t="s">
        <v>300</v>
      </c>
    </row>
    <row spans="1:3" r="4">
      <c s="4" r="A4" t="s">
        <v>301</v>
      </c>
      <c s="4" r="B4" t="s">
        <v>302</v>
      </c>
      <c s="4" r="C4" t="s">
        <v>303</v>
      </c>
    </row>
    <row spans="1:3" r="5">
      <c s="4" r="A5" t="s">
        <v>304</v>
      </c>
    </row>
    <row spans="1:3" r="6">
      <c s="3" r="A6" t="s">
        <v>300</v>
      </c>
    </row>
    <row spans="1:3" r="7">
      <c s="4" r="A7" t="s">
        <v>301</v>
      </c>
      <c s="4" r="B7" t="s">
        <v>305</v>
      </c>
      <c s="4" r="C7" t="s">
        <v>3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3"/>
    <col customWidth="1" max="5" min="5" width="14"/>
    <col customWidth="1" max="6" min="6" width="14"/>
    <col customWidth="1" max="7" min="7" width="14"/>
    <col customWidth="1" max="8" min="8" width="14"/>
    <col customWidth="1" max="9" min="9" width="14"/>
  </cols>
  <sheetData>
    <row spans="1:9" r="1">
      <c s="1" r="A1" t="s">
        <v>307</v>
      </c>
      <c s="2" r="B1" t="s">
        <v>78</v>
      </c>
      <c s="2" r="D1" t="s">
        <v>1</v>
      </c>
    </row>
    <row spans="1:9" r="2">
      <c s="2" r="B2" t="s">
        <v>2</v>
      </c>
      <c s="2" r="C2" t="s">
        <v>79</v>
      </c>
      <c s="2" r="D2" t="s">
        <v>2</v>
      </c>
      <c s="2" r="E2" t="s">
        <v>79</v>
      </c>
      <c s="2" r="F2" t="s">
        <v>308</v>
      </c>
      <c s="2" r="G2" t="s">
        <v>25</v>
      </c>
      <c s="2" r="H2" t="s">
        <v>309</v>
      </c>
      <c s="2" r="I2" t="s">
        <v>310</v>
      </c>
    </row>
    <row spans="1:9" r="3">
      <c s="3" r="A3" t="s">
        <v>311</v>
      </c>
    </row>
    <row spans="1:9" r="4">
      <c s="4" r="A4" t="s">
        <v>312</v>
      </c>
      <c s="5" r="B4" t="n">
        <v>352589</v>
      </c>
      <c s="5" r="D4" t="n">
        <v>352589</v>
      </c>
    </row>
    <row spans="1:9" r="5">
      <c s="4" r="A5" t="s">
        <v>313</v>
      </c>
      <c s="4" r="B5" t="s">
        <v>314</v>
      </c>
      <c s="4" r="D5" t="s">
        <v>314</v>
      </c>
      <c s="4" r="H5" t="s">
        <v>315</v>
      </c>
    </row>
    <row spans="1:9" r="6">
      <c s="4" r="A6" t="s">
        <v>316</v>
      </c>
      <c s="7" r="B6" t="n">
        <v>240505</v>
      </c>
      <c s="7" r="D6" t="n">
        <v>240505</v>
      </c>
      <c s="7" r="G6" t="n">
        <v>253871</v>
      </c>
    </row>
    <row spans="1:9" r="7">
      <c s="4" r="A7" t="s">
        <v>317</v>
      </c>
      <c s="5" r="B7" t="n">
        <v>11242084</v>
      </c>
      <c s="5" r="D7" t="n">
        <v>11242084</v>
      </c>
      <c s="5" r="G7" t="n">
        <v>6840845</v>
      </c>
    </row>
    <row spans="1:9" r="8">
      <c s="4" r="A8" t="s">
        <v>318</v>
      </c>
      <c s="5" r="B8" t="n">
        <v>215000</v>
      </c>
      <c s="5" r="D8" t="n">
        <v>215000</v>
      </c>
    </row>
    <row spans="1:9" r="9">
      <c s="4" r="A9" t="s">
        <v>27</v>
      </c>
      <c s="5" r="B9" t="n">
        <v>5166484</v>
      </c>
      <c s="7" r="C9" t="n">
        <v>15182145</v>
      </c>
      <c s="5" r="D9" t="n">
        <v>5166484</v>
      </c>
      <c s="7" r="E9" t="n">
        <v>15182145</v>
      </c>
      <c s="5" r="G9" t="n">
        <v>11704361</v>
      </c>
      <c s="7" r="I9" t="n">
        <v>16575508</v>
      </c>
    </row>
    <row spans="1:9" r="10">
      <c s="4" r="A10" t="s">
        <v>319</v>
      </c>
      <c s="5" r="B10" t="n">
        <v>3728205</v>
      </c>
      <c s="5" r="D10" t="n">
        <v>3728205</v>
      </c>
      <c s="5" r="G10" t="n">
        <v>3623906</v>
      </c>
    </row>
    <row spans="1:9" r="11">
      <c s="4" r="A11" t="s">
        <v>320</v>
      </c>
      <c s="5" r="B11" t="n">
        <v>106516</v>
      </c>
      <c s="7" r="C11" t="n">
        <v>-61583</v>
      </c>
      <c s="5" r="D11" t="n">
        <v>47113</v>
      </c>
      <c s="5" r="E11" t="n">
        <v>-117163</v>
      </c>
    </row>
    <row spans="1:9" r="12">
      <c s="4" r="A12" t="s">
        <v>321</v>
      </c>
      <c s="5" r="B12" t="n">
        <v>417683</v>
      </c>
      <c s="5" r="D12" t="n">
        <v>417683</v>
      </c>
      <c s="7" r="F12" t="n">
        <v>417683</v>
      </c>
      <c s="5" r="G12" t="n">
        <v>394165</v>
      </c>
    </row>
    <row spans="1:9" r="13">
      <c s="4" r="A13" t="s">
        <v>322</v>
      </c>
      <c s="5" r="B13" t="n">
        <v>249000</v>
      </c>
      <c s="5" r="D13" t="n">
        <v>534000</v>
      </c>
    </row>
    <row spans="1:9" r="14">
      <c s="4" r="A14" t="s">
        <v>323</v>
      </c>
      <c s="5" r="B14" t="n">
        <v>2075282</v>
      </c>
      <c s="5" r="D14" t="n">
        <v>2075282</v>
      </c>
      <c s="5" r="G14" t="n">
        <v>1888849</v>
      </c>
    </row>
    <row spans="1:9" r="15">
      <c s="4" r="A15" t="s">
        <v>324</v>
      </c>
      <c s="5" r="D15" t="n">
        <v>500000</v>
      </c>
    </row>
    <row spans="1:9" r="16">
      <c s="4" r="A16" t="s">
        <v>325</v>
      </c>
      <c s="5" r="B16" t="n">
        <v>0</v>
      </c>
      <c s="5" r="D16" t="n">
        <v>2500</v>
      </c>
    </row>
    <row spans="1:9" r="17">
      <c s="4" r="A17" t="s">
        <v>326</v>
      </c>
      <c s="5" r="E17" t="n">
        <v>25000</v>
      </c>
    </row>
    <row spans="1:9" r="18">
      <c s="4" r="A18" t="s">
        <v>327</v>
      </c>
      <c s="7" r="E18" t="n">
        <v>10000</v>
      </c>
    </row>
    <row spans="1:9" r="19">
      <c s="4" r="A19" t="s">
        <v>328</v>
      </c>
      <c s="7" r="D19" t="n">
        <v>1400000</v>
      </c>
    </row>
    <row spans="1:9" r="20">
      <c s="4" r="A20" t="s">
        <v>329</v>
      </c>
    </row>
    <row spans="1:9" r="21">
      <c s="3" r="A21" t="s">
        <v>311</v>
      </c>
    </row>
    <row spans="1:9" r="22">
      <c s="4" r="A22" t="s">
        <v>323</v>
      </c>
      <c s="5" r="G22" t="n">
        <v>1900000</v>
      </c>
    </row>
    <row spans="1:9" r="23">
      <c s="4" r="A23" t="s">
        <v>330</v>
      </c>
    </row>
    <row spans="1:9" r="24">
      <c s="3" r="A24" t="s">
        <v>311</v>
      </c>
    </row>
    <row spans="1:9" r="25">
      <c s="4" r="A25" t="s">
        <v>331</v>
      </c>
      <c s="4" r="D25" t="s">
        <v>332</v>
      </c>
    </row>
    <row spans="1:9" r="26">
      <c s="4" r="A26" t="s">
        <v>333</v>
      </c>
    </row>
    <row spans="1:9" r="27">
      <c s="3" r="A27" t="s">
        <v>311</v>
      </c>
    </row>
    <row spans="1:9" r="28">
      <c s="4" r="A28" t="s">
        <v>334</v>
      </c>
      <c s="4" r="D28" t="s">
        <v>335</v>
      </c>
    </row>
    <row spans="1:9" r="29">
      <c s="4" r="A29" t="s">
        <v>336</v>
      </c>
    </row>
    <row spans="1:9" r="30">
      <c s="3" r="A30" t="s">
        <v>311</v>
      </c>
    </row>
    <row spans="1:9" r="31">
      <c s="4" r="A31" t="s">
        <v>334</v>
      </c>
      <c s="4" r="D31" t="s">
        <v>337</v>
      </c>
      <c s="4" r="E31" t="s">
        <v>338</v>
      </c>
    </row>
    <row spans="1:9" r="32">
      <c s="4" r="A32" t="s">
        <v>323</v>
      </c>
      <c s="5" r="B32" t="n">
        <v>52000</v>
      </c>
      <c s="7" r="D32" t="n">
        <v>52000</v>
      </c>
    </row>
    <row spans="1:9" r="33">
      <c s="4" r="A33" t="s">
        <v>339</v>
      </c>
    </row>
    <row spans="1:9" r="34">
      <c s="3" r="A34" t="s">
        <v>311</v>
      </c>
    </row>
    <row spans="1:9" r="35">
      <c s="4" r="A35" t="s">
        <v>339</v>
      </c>
      <c s="5" r="B35" t="n">
        <v>4000000</v>
      </c>
      <c s="5" r="D35" t="n">
        <v>4000000</v>
      </c>
    </row>
    <row spans="1:9" r="36">
      <c s="4" r="A36" t="s">
        <v>340</v>
      </c>
    </row>
    <row spans="1:9" r="37">
      <c s="3" r="A37" t="s">
        <v>311</v>
      </c>
    </row>
    <row spans="1:9" r="38">
      <c s="4" r="A38" t="s">
        <v>341</v>
      </c>
      <c s="5" r="B38" t="n">
        <v>656000</v>
      </c>
      <c s="5" r="D38" t="n">
        <v>656000</v>
      </c>
    </row>
    <row spans="1:9" r="39">
      <c s="4" r="A39" t="s">
        <v>342</v>
      </c>
    </row>
    <row spans="1:9" r="40">
      <c s="3" r="A40" t="s">
        <v>311</v>
      </c>
    </row>
    <row spans="1:9" r="41">
      <c s="4" r="A41" t="s">
        <v>341</v>
      </c>
      <c s="5" r="B41" t="n">
        <v>258000</v>
      </c>
      <c s="5" r="D41" t="n">
        <v>258000</v>
      </c>
    </row>
    <row spans="1:9" r="42">
      <c s="4" r="A42" t="s">
        <v>343</v>
      </c>
    </row>
    <row spans="1:9" r="43">
      <c s="3" r="A43" t="s">
        <v>311</v>
      </c>
    </row>
    <row spans="1:9" r="44">
      <c s="4" r="A44" t="s">
        <v>319</v>
      </c>
      <c s="5" r="B44" t="n">
        <v>4000000</v>
      </c>
      <c s="5" r="D44" t="n">
        <v>4000000</v>
      </c>
    </row>
    <row spans="1:9" r="45">
      <c s="4" r="A45" t="s">
        <v>344</v>
      </c>
    </row>
    <row spans="1:9" r="46">
      <c s="3" r="A46" t="s">
        <v>311</v>
      </c>
    </row>
    <row spans="1:9" r="47">
      <c s="4" r="A47" t="s">
        <v>341</v>
      </c>
      <c s="5" r="B47" t="n">
        <v>320000</v>
      </c>
      <c s="5" r="D47" t="n">
        <v>320000</v>
      </c>
    </row>
    <row spans="1:9" r="48">
      <c s="4" r="A48" t="s">
        <v>22</v>
      </c>
    </row>
    <row spans="1:9" r="49">
      <c s="3" r="A49" t="s">
        <v>311</v>
      </c>
    </row>
    <row spans="1:9" r="50">
      <c s="4" r="A50" t="s">
        <v>345</v>
      </c>
      <c s="5" r="B50" t="n">
        <v>6700000</v>
      </c>
      <c s="5" r="D50" t="n">
        <v>6700000</v>
      </c>
    </row>
    <row spans="1:9" r="51">
      <c s="4" r="A51" t="s">
        <v>346</v>
      </c>
      <c s="5" r="B51" t="n">
        <v>3500000</v>
      </c>
      <c s="5" r="D51" t="n">
        <v>3500000</v>
      </c>
    </row>
    <row spans="1:9" r="52">
      <c s="4" r="A52" t="s">
        <v>317</v>
      </c>
      <c s="5" r="B52" t="n">
        <v>11200000</v>
      </c>
      <c s="5" r="D52" t="n">
        <v>11200000</v>
      </c>
    </row>
    <row spans="1:9" r="53">
      <c s="4" r="A53" t="s">
        <v>321</v>
      </c>
      <c s="5" r="B53" t="n">
        <v>400000</v>
      </c>
      <c s="5" r="D53" t="n">
        <v>400000</v>
      </c>
    </row>
    <row spans="1:9" r="54">
      <c s="4" r="A54" t="s">
        <v>347</v>
      </c>
      <c s="5" r="B54" t="n">
        <v>1500000</v>
      </c>
      <c s="5" r="D54" t="n">
        <v>1500000</v>
      </c>
    </row>
    <row spans="1:9" r="55">
      <c s="4" r="A55" t="s">
        <v>348</v>
      </c>
    </row>
    <row spans="1:9" r="56">
      <c s="3" r="A56" t="s">
        <v>311</v>
      </c>
    </row>
    <row spans="1:9" r="57">
      <c s="4" r="A57" t="s">
        <v>324</v>
      </c>
      <c s="5" r="D57" t="n">
        <v>500000</v>
      </c>
    </row>
    <row spans="1:9" r="58">
      <c s="4" r="A58" t="s">
        <v>349</v>
      </c>
    </row>
    <row spans="1:9" r="59">
      <c s="3" r="A59" t="s">
        <v>311</v>
      </c>
    </row>
    <row spans="1:9" r="60">
      <c s="4" r="A60" t="s">
        <v>350</v>
      </c>
      <c s="7" r="G60" t="n">
        <v>88000</v>
      </c>
    </row>
    <row spans="1:9" r="61">
      <c s="4" r="A61" t="s">
        <v>351</v>
      </c>
    </row>
    <row spans="1:9" r="62">
      <c s="3" r="A62" t="s">
        <v>311</v>
      </c>
    </row>
    <row spans="1:9" r="63">
      <c s="4" r="A63" t="s">
        <v>27</v>
      </c>
      <c s="7" r="B63" t="n">
        <v>819000</v>
      </c>
      <c s="7" r="D63" t="n">
        <v>81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5"/>
  </cols>
  <sheetData>
    <row spans="1:2" r="1">
      <c s="1" r="A1" t="s">
        <v>352</v>
      </c>
      <c s="2" r="B1" t="s">
        <v>1</v>
      </c>
    </row>
    <row spans="1:2" r="2">
      <c s="2" r="B2" t="s">
        <v>2</v>
      </c>
    </row>
    <row spans="1:2" r="3">
      <c s="4" r="A3" t="s">
        <v>353</v>
      </c>
    </row>
    <row spans="1:2" r="4">
      <c s="3" r="A4" t="s">
        <v>354</v>
      </c>
    </row>
    <row spans="1:2" r="5">
      <c s="4" r="A5" t="s">
        <v>355</v>
      </c>
      <c s="4" r="B5" t="s">
        <v>356</v>
      </c>
    </row>
    <row spans="1:2" r="6">
      <c s="4" r="A6" t="s">
        <v>357</v>
      </c>
    </row>
    <row spans="1:2" r="7">
      <c s="3" r="A7" t="s">
        <v>354</v>
      </c>
    </row>
    <row spans="1:2" r="8">
      <c s="4" r="A8" t="s">
        <v>355</v>
      </c>
      <c s="4" r="B8" t="s">
        <v>358</v>
      </c>
    </row>
    <row spans="1:2" r="9">
      <c s="4" r="A9" t="s">
        <v>359</v>
      </c>
    </row>
    <row spans="1:2" r="10">
      <c s="3" r="A10" t="s">
        <v>354</v>
      </c>
    </row>
    <row spans="1:2" r="11">
      <c s="4" r="A11" t="s">
        <v>355</v>
      </c>
      <c s="4" r="B11" t="s">
        <v>360</v>
      </c>
    </row>
    <row spans="1:2" r="12">
      <c s="4" r="A12" t="s">
        <v>361</v>
      </c>
    </row>
    <row spans="1:2" r="13">
      <c s="3" r="A13" t="s">
        <v>354</v>
      </c>
    </row>
    <row spans="1:2" r="14">
      <c s="4" r="A14" t="s">
        <v>355</v>
      </c>
      <c s="4" r="B14" t="s">
        <v>362</v>
      </c>
    </row>
    <row spans="1:2" r="15">
      <c s="4" r="A15" t="s">
        <v>363</v>
      </c>
    </row>
    <row spans="1:2" r="16">
      <c s="3" r="A16" t="s">
        <v>354</v>
      </c>
    </row>
    <row spans="1:2" r="17">
      <c s="4" r="A17" t="s">
        <v>355</v>
      </c>
      <c s="4" r="B17" t="s">
        <v>360</v>
      </c>
    </row>
    <row spans="1:2" r="18">
      <c s="4" r="A18" t="s">
        <v>364</v>
      </c>
    </row>
    <row spans="1:2" r="19">
      <c s="3" r="A19" t="s">
        <v>354</v>
      </c>
    </row>
    <row spans="1:2" r="20">
      <c s="4" r="A20" t="s">
        <v>355</v>
      </c>
      <c s="4" r="B20"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7"/>
    <col customWidth="1" max="2" min="2" width="80"/>
    <col customWidth="1" max="3" min="3" width="15"/>
  </cols>
  <sheetData>
    <row spans="1:3" r="1">
      <c s="1" r="A1" t="s">
        <v>365</v>
      </c>
      <c s="2" r="C1" t="s">
        <v>1</v>
      </c>
    </row>
    <row spans="1:3" r="2">
      <c s="2" r="C2" t="s">
        <v>2</v>
      </c>
    </row>
    <row spans="1:3" r="3">
      <c s="4" r="A3" t="s">
        <v>366</v>
      </c>
    </row>
    <row spans="1:3" r="4">
      <c s="3" r="A4" t="s">
        <v>367</v>
      </c>
    </row>
    <row spans="1:3" r="5">
      <c s="4" r="A5" t="s">
        <v>368</v>
      </c>
      <c s="4" r="C5" t="s">
        <v>369</v>
      </c>
    </row>
    <row spans="1:3" r="6">
      <c s="4" r="A6" t="s">
        <v>370</v>
      </c>
    </row>
    <row spans="1:3" r="7">
      <c s="3" r="A7" t="s">
        <v>367</v>
      </c>
    </row>
    <row spans="1:3" r="8">
      <c s="4" r="A8" t="s">
        <v>368</v>
      </c>
      <c s="4" r="C8" t="s">
        <v>362</v>
      </c>
    </row>
    <row spans="1:3" r="9">
      <c s="4" r="A9" t="s">
        <v>371</v>
      </c>
    </row>
    <row spans="1:3" r="10">
      <c s="3" r="A10" t="s">
        <v>367</v>
      </c>
    </row>
    <row spans="1:3" r="11">
      <c s="4" r="A11" t="s">
        <v>368</v>
      </c>
      <c s="4" r="C11" t="s">
        <v>360</v>
      </c>
    </row>
    <row spans="1:3" r="12">
      <c s="4" r="A12" t="s">
        <v>372</v>
      </c>
    </row>
    <row spans="1:3" r="13">
      <c s="3" r="A13" t="s">
        <v>367</v>
      </c>
    </row>
    <row spans="1:3" r="14">
      <c s="4" r="A14" t="s">
        <v>368</v>
      </c>
      <c s="4" r="C14" t="s">
        <v>356</v>
      </c>
    </row>
    <row spans="1:3" r="15">
      <c s="4" r="A15" t="s">
        <v>373</v>
      </c>
    </row>
    <row spans="1:3" r="16">
      <c s="3" r="A16" t="s">
        <v>367</v>
      </c>
    </row>
    <row spans="1:3" r="17">
      <c s="4" r="A17" t="s">
        <v>368</v>
      </c>
      <c s="4" r="C17" t="s">
        <v>362</v>
      </c>
    </row>
    <row spans="1:3" r="18">
      <c s="4" r="A18" t="s">
        <v>374</v>
      </c>
    </row>
    <row spans="1:3" r="19">
      <c s="3" r="A19" t="s">
        <v>367</v>
      </c>
    </row>
    <row spans="1:3" r="20">
      <c s="4" r="A20" t="s">
        <v>368</v>
      </c>
      <c s="4" r="C20" t="s">
        <v>375</v>
      </c>
    </row>
    <row spans="1:3" r="21">
      <c s="4" r="A21" t="s">
        <v>376</v>
      </c>
    </row>
    <row spans="1:3" r="22">
      <c s="3" r="A22" t="s">
        <v>367</v>
      </c>
    </row>
    <row spans="1:3" r="23">
      <c s="4" r="A23" t="s">
        <v>368</v>
      </c>
      <c s="4" r="B23" t="s">
        <v>377</v>
      </c>
      <c s="4" r="C23" t="s">
        <v>378</v>
      </c>
    </row>
    <row spans="1:3" r="24">
      <c s="4" r="A24" t="s">
        <v>379</v>
      </c>
    </row>
    <row spans="1:3" r="25">
      <c s="3" r="A25" t="s">
        <v>367</v>
      </c>
    </row>
    <row spans="1:3" r="26">
      <c s="4" r="A26" t="s">
        <v>368</v>
      </c>
      <c s="4" r="C26" t="s">
        <v>380</v>
      </c>
    </row>
    <row spans="1:3" r="27">
      <c s="4" r="A27" t="s">
        <v>381</v>
      </c>
    </row>
    <row spans="1:3" r="28">
      <c s="3" r="A28" t="s">
        <v>367</v>
      </c>
    </row>
    <row spans="1:3" r="29">
      <c s="4" r="A29" t="s">
        <v>368</v>
      </c>
      <c s="4" r="C29" t="s">
        <v>362</v>
      </c>
    </row>
    <row spans="1:3" r="30">
      <c s="4" r="A30" t="s">
        <v>382</v>
      </c>
    </row>
    <row spans="1:3" r="31">
      <c s="3" r="A31" t="s">
        <v>367</v>
      </c>
    </row>
    <row spans="1:3" r="32">
      <c s="4" r="A32" t="s">
        <v>368</v>
      </c>
      <c s="4" r="C32" t="s">
        <v>375</v>
      </c>
    </row>
    <row spans="1:3" r="33">
      <c s="4" r="A33" t="s">
        <v>383</v>
      </c>
    </row>
    <row spans="1:3" r="34">
      <c s="3" r="A34" t="s">
        <v>367</v>
      </c>
    </row>
    <row spans="1:3" r="35">
      <c s="4" r="A35" t="s">
        <v>368</v>
      </c>
      <c s="4" r="B35" t="s">
        <v>384</v>
      </c>
    </row>
    <row spans="1:3" r="36">
      <c s="4" r="A36" t="s">
        <v>385</v>
      </c>
    </row>
    <row spans="1:3" r="37">
      <c s="3" r="A37" t="s">
        <v>367</v>
      </c>
    </row>
    <row spans="1:3" r="38">
      <c s="4" r="A38" t="s">
        <v>386</v>
      </c>
      <c s="4" r="B38" t="s">
        <v>387</v>
      </c>
    </row>
    <row spans="1:3" r="39">
      <c s="4" r="A39" t="s">
        <v>388</v>
      </c>
    </row>
    <row spans="1:3" r="40">
      <c s="3" r="A40" t="s">
        <v>367</v>
      </c>
    </row>
    <row spans="1:3" r="41">
      <c s="4" r="A41" t="s">
        <v>368</v>
      </c>
      <c s="4" r="B41" t="s">
        <v>389</v>
      </c>
      <c s="4" r="C41" t="s">
        <v>356</v>
      </c>
    </row>
    <row spans="1:3" r="42">
      <c s="4" r="A42" t="s">
        <v>390</v>
      </c>
    </row>
    <row spans="1:3" r="43">
      <c s="3" r="A43" t="s">
        <v>367</v>
      </c>
    </row>
    <row spans="1:3" r="44">
      <c s="4" r="A44" t="s">
        <v>368</v>
      </c>
      <c s="4" r="B44" t="s">
        <v>389</v>
      </c>
      <c s="4" r="C44" t="s">
        <v>360</v>
      </c>
    </row>
    <row spans="1:3" r="45">
      <c s="4" r="A45" t="s">
        <v>391</v>
      </c>
    </row>
    <row spans="1:3" r="46">
      <c s="3" r="A46" t="s">
        <v>367</v>
      </c>
    </row>
    <row spans="1:3" r="47">
      <c s="4" r="A47" t="s">
        <v>368</v>
      </c>
      <c s="4" r="B47" t="s">
        <v>392</v>
      </c>
    </row>
    <row spans="1:3" r="48">
      <c s="4" r="A48" t="s">
        <v>393</v>
      </c>
    </row>
    <row spans="1:3" r="49">
      <c s="3" r="A49" t="s">
        <v>367</v>
      </c>
    </row>
    <row spans="1:3" r="50">
      <c s="4" r="A50" t="s">
        <v>386</v>
      </c>
      <c s="4" r="B50" t="s">
        <v>387</v>
      </c>
    </row>
    <row spans="1:3" r="51">
      <c s="4" r="A51" t="s">
        <v>394</v>
      </c>
    </row>
    <row spans="1:3" r="52">
      <c s="3" r="A52" t="s">
        <v>367</v>
      </c>
    </row>
    <row spans="1:3" r="53">
      <c s="4" r="A53" t="s">
        <v>386</v>
      </c>
      <c s="4" r="B53" t="s">
        <v>387</v>
      </c>
    </row>
    <row spans="1:3" r="54">
      <c t="n" r="A54"/>
    </row>
    <row spans="1:3" r="55">
      <c s="4" r="A55" t="s">
        <v>377</v>
      </c>
      <c s="4" r="B55" t="s">
        <v>395</v>
      </c>
    </row>
    <row spans="1:3" r="56">
      <c s="4" r="A56" t="s">
        <v>384</v>
      </c>
      <c s="4" r="B56" t="s">
        <v>396</v>
      </c>
    </row>
    <row spans="1:3" r="57">
      <c s="4" r="A57" t="s">
        <v>387</v>
      </c>
      <c s="4" r="B57" t="s">
        <v>397</v>
      </c>
    </row>
    <row spans="1:3" r="58">
      <c s="4" r="A58" t="s">
        <v>389</v>
      </c>
      <c s="4" r="B58" t="s">
        <v>398</v>
      </c>
    </row>
    <row spans="1:3" r="59">
      <c s="4" r="A59" t="s">
        <v>392</v>
      </c>
      <c s="4" r="B59" t="s">
        <v>399</v>
      </c>
    </row>
  </sheetData>
  <mergeCells count="2">
    <mergeCell ref="A1:B2"/>
    <mergeCell ref="A54:B5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400</v>
      </c>
      <c s="2" r="B1" t="s">
        <v>78</v>
      </c>
      <c s="2" r="D1" t="s">
        <v>1</v>
      </c>
    </row>
    <row spans="1:6" r="2">
      <c s="2" r="B2" t="s">
        <v>2</v>
      </c>
      <c s="2" r="C2" t="s">
        <v>79</v>
      </c>
      <c s="2" r="D2" t="s">
        <v>2</v>
      </c>
      <c s="2" r="E2" t="s">
        <v>79</v>
      </c>
      <c s="2" r="F2" t="s">
        <v>25</v>
      </c>
    </row>
    <row spans="1:6" r="3">
      <c s="3" r="A3" t="s">
        <v>401</v>
      </c>
    </row>
    <row spans="1:6" r="4">
      <c s="4" r="A4" t="s">
        <v>402</v>
      </c>
      <c s="7" r="B4" t="n">
        <v>6248974</v>
      </c>
      <c s="7" r="D4" t="n">
        <v>6248974</v>
      </c>
    </row>
    <row spans="1:6" r="5">
      <c s="4" r="A5" t="s">
        <v>403</v>
      </c>
      <c s="5" r="B5" t="n">
        <v>556229</v>
      </c>
      <c s="5" r="D5" t="n">
        <v>556229</v>
      </c>
    </row>
    <row spans="1:6" r="6">
      <c s="4" r="A6" t="s">
        <v>404</v>
      </c>
      <c s="5" r="B6" t="n">
        <v>6805203</v>
      </c>
      <c s="5" r="D6" t="n">
        <v>6805203</v>
      </c>
    </row>
    <row spans="1:6" r="7">
      <c s="4" r="A7" t="s">
        <v>405</v>
      </c>
      <c s="5" r="B7" t="n">
        <v>1707654</v>
      </c>
      <c s="5" r="D7" t="n">
        <v>1707654</v>
      </c>
    </row>
    <row spans="1:6" r="8">
      <c s="4" r="A8" t="s">
        <v>406</v>
      </c>
      <c s="5" r="B8" t="n">
        <v>685588</v>
      </c>
      <c s="5" r="D8" t="n">
        <v>685588</v>
      </c>
    </row>
    <row spans="1:6" r="9">
      <c s="4" r="A9" t="s">
        <v>407</v>
      </c>
      <c s="5" r="B9" t="n">
        <v>4411961</v>
      </c>
      <c s="5" r="D9" t="n">
        <v>4411961</v>
      </c>
    </row>
    <row spans="1:6" r="10">
      <c s="4" r="A10" t="s">
        <v>408</v>
      </c>
      <c s="5" r="B10" t="n">
        <v>6805203</v>
      </c>
      <c s="5" r="D10" t="n">
        <v>6805203</v>
      </c>
    </row>
    <row spans="1:6" r="11">
      <c s="4" r="A11" t="s">
        <v>409</v>
      </c>
      <c s="5" r="D11" t="n">
        <v>6734119</v>
      </c>
    </row>
    <row spans="1:6" r="12">
      <c s="4" r="A12" t="s">
        <v>410</v>
      </c>
      <c s="5" r="D12" t="n">
        <v>241831</v>
      </c>
    </row>
    <row spans="1:6" r="13">
      <c s="4" r="A13" t="s">
        <v>411</v>
      </c>
      <c s="5" r="D13" t="n">
        <v>278995</v>
      </c>
    </row>
    <row spans="1:6" r="14">
      <c s="3" r="A14" t="s">
        <v>412</v>
      </c>
    </row>
    <row spans="1:6" r="15">
      <c s="4" r="A15" t="s">
        <v>109</v>
      </c>
      <c s="5" r="D15" t="n">
        <v>0</v>
      </c>
    </row>
    <row spans="1:6" r="16">
      <c s="4" r="A16" t="s">
        <v>413</v>
      </c>
      <c s="5" r="D16" t="n">
        <v>278995</v>
      </c>
    </row>
    <row spans="1:6" r="17">
      <c s="4" r="A17" t="s">
        <v>414</v>
      </c>
      <c s="5" r="B17" t="n">
        <v>10014</v>
      </c>
      <c s="7" r="C17" t="n">
        <v>26740</v>
      </c>
      <c s="5" r="D17" t="n">
        <v>23715</v>
      </c>
      <c s="7" r="E17" t="n">
        <v>42110</v>
      </c>
    </row>
    <row spans="1:6" r="18">
      <c s="4" r="A18" t="s">
        <v>415</v>
      </c>
      <c s="7" r="B18" t="n">
        <v>356144</v>
      </c>
      <c s="7" r="D18" t="n">
        <v>356144</v>
      </c>
      <c s="7" r="F18" t="n">
        <v>3324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47"/>
    <col customWidth="1" max="2" min="2" width="34"/>
    <col customWidth="1" max="3" min="3" width="4"/>
    <col customWidth="1" max="4" min="4" width="14"/>
    <col customWidth="1" max="5" min="5" width="15"/>
    <col customWidth="1" max="6" min="6" width="4"/>
    <col customWidth="1" max="7" min="7" width="14"/>
    <col customWidth="1" max="8" min="8" width="14"/>
  </cols>
  <sheetData>
    <row spans="1:8" r="1">
      <c s="1" r="A1" t="s">
        <v>416</v>
      </c>
      <c s="2" r="B1" t="s">
        <v>78</v>
      </c>
      <c s="2" r="E1" t="s">
        <v>1</v>
      </c>
    </row>
    <row spans="1:8" r="2">
      <c s="2" r="B2" t="s">
        <v>2</v>
      </c>
      <c s="2" r="D2" t="s">
        <v>79</v>
      </c>
      <c s="2" r="E2" t="s">
        <v>2</v>
      </c>
      <c s="2" r="G2" t="s">
        <v>79</v>
      </c>
      <c s="2" r="H2" t="s">
        <v>25</v>
      </c>
    </row>
    <row spans="1:8" r="3">
      <c s="3" r="A3" t="s">
        <v>417</v>
      </c>
    </row>
    <row spans="1:8" r="4">
      <c s="4" r="A4" t="s">
        <v>418</v>
      </c>
      <c s="7" r="B4" t="n">
        <v>22972197</v>
      </c>
      <c s="7" r="D4" t="n">
        <v>19214193</v>
      </c>
      <c s="7" r="E4" t="n">
        <v>39825317</v>
      </c>
      <c s="7" r="G4" t="n">
        <v>36114102</v>
      </c>
    </row>
    <row spans="1:8" r="5">
      <c s="4" r="A5" t="s">
        <v>88</v>
      </c>
      <c s="5" r="B5" t="n">
        <v>646067</v>
      </c>
      <c s="5" r="D5" t="n">
        <v>1076155</v>
      </c>
      <c s="5" r="E5" t="n">
        <v>1643722</v>
      </c>
      <c s="5" r="G5" t="n">
        <v>2129168</v>
      </c>
    </row>
    <row spans="1:8" r="6">
      <c s="4" r="A6" t="s">
        <v>98</v>
      </c>
      <c s="5" r="B6" t="n">
        <v>10014</v>
      </c>
      <c s="5" r="D6" t="n">
        <v>26740</v>
      </c>
      <c s="5" r="E6" t="n">
        <v>23715</v>
      </c>
      <c s="5" r="G6" t="n">
        <v>42110</v>
      </c>
    </row>
    <row spans="1:8" r="7">
      <c s="4" r="A7" t="s">
        <v>100</v>
      </c>
      <c s="5" r="B7" t="n">
        <v>96366</v>
      </c>
      <c s="5" r="D7" t="n">
        <v>127783</v>
      </c>
      <c s="5" r="E7" t="n">
        <v>209289</v>
      </c>
      <c s="5" r="G7" t="n">
        <v>253274</v>
      </c>
    </row>
    <row spans="1:8" r="8">
      <c s="4" r="A8" t="s">
        <v>419</v>
      </c>
      <c s="5" r="B8" t="n">
        <v>-814989</v>
      </c>
      <c s="5" r="D8" t="n">
        <v>-222382</v>
      </c>
      <c s="5" r="E8" t="n">
        <v>-4792897</v>
      </c>
      <c s="5" r="G8" t="n">
        <v>-639479</v>
      </c>
    </row>
    <row spans="1:8" r="9">
      <c s="4" r="A9" t="s">
        <v>420</v>
      </c>
      <c s="5" r="B9" t="n">
        <v>93321699</v>
      </c>
      <c s="5" r="D9" t="n">
        <v>100360727</v>
      </c>
      <c s="5" r="E9" t="n">
        <v>93321699</v>
      </c>
      <c s="5" r="G9" t="n">
        <v>100360727</v>
      </c>
      <c s="7" r="H9" t="n">
        <v>93053873</v>
      </c>
    </row>
    <row spans="1:8" r="10">
      <c s="4" r="A10" t="s">
        <v>421</v>
      </c>
      <c s="5" r="B10" t="n">
        <v>19787900</v>
      </c>
      <c s="5" r="D10" t="n">
        <v>22294775</v>
      </c>
      <c s="5" r="E10" t="n">
        <v>19787900</v>
      </c>
      <c s="5" r="G10" t="n">
        <v>22294775</v>
      </c>
    </row>
    <row spans="1:8" r="11">
      <c s="4" r="A11" t="s">
        <v>39</v>
      </c>
      <c s="5" r="B11" t="n">
        <v>22054379</v>
      </c>
      <c s="5" r="D11" t="n">
        <v>22761679</v>
      </c>
      <c s="5" r="E11" t="n">
        <v>22054379</v>
      </c>
      <c s="5" r="G11" t="n">
        <v>22761679</v>
      </c>
      <c s="7" r="H11" t="n">
        <v>21886958</v>
      </c>
    </row>
    <row spans="1:8" r="12">
      <c s="4" r="A12" t="s">
        <v>422</v>
      </c>
      <c s="5" r="B12" t="n">
        <v>1487315</v>
      </c>
      <c s="4" r="C12" t="s">
        <v>377</v>
      </c>
      <c s="5" r="D12" t="n">
        <v>126839</v>
      </c>
      <c s="5" r="E12" t="n">
        <v>2539090</v>
      </c>
      <c s="4" r="F12" t="s">
        <v>377</v>
      </c>
      <c s="5" r="G12" t="n">
        <v>483262</v>
      </c>
    </row>
    <row spans="1:8" r="13">
      <c s="4" r="A13" t="s">
        <v>423</v>
      </c>
    </row>
    <row spans="1:8" r="14">
      <c s="3" r="A14" t="s">
        <v>417</v>
      </c>
    </row>
    <row spans="1:8" r="15">
      <c s="4" r="A15" t="s">
        <v>418</v>
      </c>
      <c s="5" r="B15" t="n">
        <v>16648012</v>
      </c>
      <c s="5" r="D15" t="n">
        <v>13574894</v>
      </c>
      <c s="5" r="E15" t="n">
        <v>27337458</v>
      </c>
      <c s="5" r="G15" t="n">
        <v>24405201</v>
      </c>
    </row>
    <row spans="1:8" r="16">
      <c s="4" r="A16" t="s">
        <v>88</v>
      </c>
      <c s="5" r="B16" t="n">
        <v>333424</v>
      </c>
      <c s="5" r="D16" t="n">
        <v>244794</v>
      </c>
      <c s="5" r="E16" t="n">
        <v>599525</v>
      </c>
      <c s="5" r="G16" t="n">
        <v>487536</v>
      </c>
    </row>
    <row spans="1:8" r="17">
      <c s="4" r="A17" t="s">
        <v>98</v>
      </c>
      <c s="5" r="B17" t="n">
        <v>10014</v>
      </c>
      <c s="5" r="D17" t="n">
        <v>26740</v>
      </c>
      <c s="5" r="E17" t="n">
        <v>23715</v>
      </c>
      <c s="5" r="G17" t="n">
        <v>42110</v>
      </c>
    </row>
    <row spans="1:8" r="18">
      <c s="4" r="A18" t="s">
        <v>100</v>
      </c>
      <c s="5" r="B18" t="n">
        <v>56598</v>
      </c>
      <c s="5" r="D18" t="n">
        <v>57892</v>
      </c>
      <c s="5" r="E18" t="n">
        <v>111068</v>
      </c>
      <c s="5" r="G18" t="n">
        <v>115402</v>
      </c>
    </row>
    <row spans="1:8" r="19">
      <c s="4" r="A19" t="s">
        <v>419</v>
      </c>
      <c s="5" r="B19" t="n">
        <v>1162904</v>
      </c>
      <c s="5" r="D19" t="n">
        <v>1519487</v>
      </c>
      <c s="5" r="E19" t="n">
        <v>632152</v>
      </c>
      <c s="5" r="G19" t="n">
        <v>2557877</v>
      </c>
    </row>
    <row spans="1:8" r="20">
      <c s="4" r="A20" t="s">
        <v>420</v>
      </c>
      <c s="5" r="B20" t="n">
        <v>51417594</v>
      </c>
      <c s="5" r="D20" t="n">
        <v>44606077</v>
      </c>
      <c s="5" r="E20" t="n">
        <v>51417594</v>
      </c>
      <c s="5" r="G20" t="n">
        <v>44606077</v>
      </c>
    </row>
    <row spans="1:8" r="21">
      <c s="4" r="A21" t="s">
        <v>421</v>
      </c>
      <c s="5" r="B21" t="n">
        <v>9423025</v>
      </c>
      <c s="5" r="D21" t="n">
        <v>8264018</v>
      </c>
      <c s="5" r="E21" t="n">
        <v>9423025</v>
      </c>
      <c s="5" r="G21" t="n">
        <v>8264018</v>
      </c>
    </row>
    <row spans="1:8" r="22">
      <c s="4" r="A22" t="s">
        <v>39</v>
      </c>
      <c s="5" r="B22" t="n">
        <v>13082361</v>
      </c>
      <c s="5" r="D22" t="n">
        <v>13041280</v>
      </c>
      <c s="5" r="E22" t="n">
        <v>13082361</v>
      </c>
      <c s="5" r="G22" t="n">
        <v>13041280</v>
      </c>
    </row>
    <row spans="1:8" r="23">
      <c s="4" r="A23" t="s">
        <v>422</v>
      </c>
      <c s="5" r="B23" t="n">
        <v>103961</v>
      </c>
      <c s="4" r="C23" t="s">
        <v>377</v>
      </c>
      <c s="5" r="D23" t="n">
        <v>65329</v>
      </c>
      <c s="5" r="E23" t="n">
        <v>434869</v>
      </c>
      <c s="4" r="F23" t="s">
        <v>377</v>
      </c>
      <c s="5" r="G23" t="n">
        <v>334827</v>
      </c>
    </row>
    <row spans="1:8" r="24">
      <c s="4" r="A24" t="s">
        <v>424</v>
      </c>
    </row>
    <row spans="1:8" r="25">
      <c s="3" r="A25" t="s">
        <v>417</v>
      </c>
    </row>
    <row spans="1:8" r="26">
      <c s="4" r="A26" t="s">
        <v>418</v>
      </c>
      <c s="5" r="B26" t="n">
        <v>6324185</v>
      </c>
      <c s="5" r="D26" t="n">
        <v>5639299</v>
      </c>
      <c s="5" r="E26" t="n">
        <v>12487859</v>
      </c>
      <c s="5" r="G26" t="n">
        <v>11708901</v>
      </c>
    </row>
    <row spans="1:8" r="27">
      <c s="4" r="A27" t="s">
        <v>88</v>
      </c>
      <c s="5" r="B27" t="n">
        <v>367001</v>
      </c>
      <c s="5" r="D27" t="n">
        <v>891970</v>
      </c>
      <c s="5" r="E27" t="n">
        <v>1152578</v>
      </c>
      <c s="5" r="G27" t="n">
        <v>1766827</v>
      </c>
    </row>
    <row spans="1:8" r="28">
      <c s="4" r="A28" t="s">
        <v>98</v>
      </c>
      <c s="5" r="B28" t="n">
        <v>0</v>
      </c>
      <c s="5" r="D28" t="n">
        <v>0</v>
      </c>
      <c s="5" r="E28" t="n">
        <v>0</v>
      </c>
      <c s="5" r="G28" t="n">
        <v>0</v>
      </c>
    </row>
    <row spans="1:8" r="29">
      <c s="4" r="A29" t="s">
        <v>100</v>
      </c>
      <c s="5" r="B29" t="n">
        <v>1750</v>
      </c>
      <c s="5" r="D29" t="n">
        <v>3595</v>
      </c>
      <c s="5" r="E29" t="n">
        <v>3539</v>
      </c>
      <c s="5" r="G29" t="n">
        <v>5280</v>
      </c>
    </row>
    <row spans="1:8" r="30">
      <c s="4" r="A30" t="s">
        <v>419</v>
      </c>
      <c s="5" r="B30" t="n">
        <v>-1012802</v>
      </c>
      <c s="5" r="D30" t="n">
        <v>-624837</v>
      </c>
      <c s="5" r="E30" t="n">
        <v>-3198234</v>
      </c>
      <c s="5" r="G30" t="n">
        <v>-908725</v>
      </c>
    </row>
    <row spans="1:8" r="31">
      <c s="4" r="A31" t="s">
        <v>420</v>
      </c>
      <c s="5" r="B31" t="n">
        <v>35802189</v>
      </c>
      <c s="5" r="D31" t="n">
        <v>40824559</v>
      </c>
      <c s="5" r="E31" t="n">
        <v>35802189</v>
      </c>
      <c s="5" r="G31" t="n">
        <v>40824559</v>
      </c>
    </row>
    <row spans="1:8" r="32">
      <c s="4" r="A32" t="s">
        <v>421</v>
      </c>
      <c s="5" r="B32" t="n">
        <v>10358500</v>
      </c>
      <c s="5" r="D32" t="n">
        <v>14021007</v>
      </c>
      <c s="5" r="E32" t="n">
        <v>10358500</v>
      </c>
      <c s="5" r="G32" t="n">
        <v>14021007</v>
      </c>
    </row>
    <row spans="1:8" r="33">
      <c s="4" r="A33" t="s">
        <v>39</v>
      </c>
      <c s="5" r="B33" t="n">
        <v>8972018</v>
      </c>
      <c s="5" r="D33" t="n">
        <v>9720399</v>
      </c>
      <c s="5" r="E33" t="n">
        <v>8972018</v>
      </c>
      <c s="5" r="G33" t="n">
        <v>9720399</v>
      </c>
    </row>
    <row spans="1:8" r="34">
      <c s="4" r="A34" t="s">
        <v>422</v>
      </c>
      <c s="5" r="B34" t="n">
        <v>1383354</v>
      </c>
      <c s="4" r="C34" t="s">
        <v>377</v>
      </c>
      <c s="5" r="D34" t="n">
        <v>61510</v>
      </c>
      <c s="5" r="E34" t="n">
        <v>2104221</v>
      </c>
      <c s="4" r="F34" t="s">
        <v>377</v>
      </c>
      <c s="5" r="G34" t="n">
        <v>148435</v>
      </c>
    </row>
    <row spans="1:8" r="35">
      <c s="4" r="A35" t="s">
        <v>425</v>
      </c>
    </row>
    <row spans="1:8" r="36">
      <c s="3" r="A36" t="s">
        <v>417</v>
      </c>
    </row>
    <row spans="1:8" r="37">
      <c s="4" r="A37" t="s">
        <v>418</v>
      </c>
      <c s="5" r="B37" t="n">
        <v>0</v>
      </c>
      <c s="5" r="D37" t="n">
        <v>0</v>
      </c>
      <c s="5" r="E37" t="n">
        <v>0</v>
      </c>
      <c s="5" r="G37" t="n">
        <v>0</v>
      </c>
    </row>
    <row spans="1:8" r="38">
      <c s="4" r="A38" t="s">
        <v>88</v>
      </c>
      <c s="5" r="B38" t="n">
        <v>844</v>
      </c>
      <c s="5" r="D38" t="n">
        <v>844</v>
      </c>
      <c s="5" r="E38" t="n">
        <v>1688</v>
      </c>
      <c s="5" r="G38" t="n">
        <v>1688</v>
      </c>
    </row>
    <row spans="1:8" r="39">
      <c s="4" r="A39" t="s">
        <v>98</v>
      </c>
      <c s="5" r="B39" t="n">
        <v>0</v>
      </c>
      <c s="5" r="D39" t="n">
        <v>0</v>
      </c>
      <c s="5" r="E39" t="n">
        <v>0</v>
      </c>
      <c s="5" r="G39" t="n">
        <v>0</v>
      </c>
    </row>
    <row spans="1:8" r="40">
      <c s="4" r="A40" t="s">
        <v>100</v>
      </c>
      <c s="5" r="B40" t="n">
        <v>38018</v>
      </c>
      <c s="5" r="D40" t="n">
        <v>66296</v>
      </c>
      <c s="5" r="E40" t="n">
        <v>94682</v>
      </c>
      <c s="5" r="G40" t="n">
        <v>132592</v>
      </c>
    </row>
    <row spans="1:8" r="41">
      <c s="4" r="A41" t="s">
        <v>419</v>
      </c>
      <c s="5" r="B41" t="n">
        <v>-965091</v>
      </c>
      <c s="5" r="D41" t="n">
        <v>-1117032</v>
      </c>
      <c s="5" r="E41" t="n">
        <v>-2226815</v>
      </c>
      <c s="5" r="G41" t="n">
        <v>-2283877</v>
      </c>
    </row>
    <row spans="1:8" r="42">
      <c s="4" r="A42" t="s">
        <v>420</v>
      </c>
      <c s="5" r="B42" t="n">
        <v>6101916</v>
      </c>
      <c s="5" r="D42" t="n">
        <v>14930091</v>
      </c>
      <c s="5" r="E42" t="n">
        <v>6101916</v>
      </c>
      <c s="5" r="G42" t="n">
        <v>14930091</v>
      </c>
    </row>
    <row spans="1:8" r="43">
      <c s="4" r="A43" t="s">
        <v>421</v>
      </c>
      <c s="5" r="B43" t="n">
        <v>6375</v>
      </c>
      <c s="5" r="D43" t="n">
        <v>9750</v>
      </c>
      <c s="5" r="E43" t="n">
        <v>6375</v>
      </c>
      <c s="5" r="G43" t="n">
        <v>9750</v>
      </c>
    </row>
    <row spans="1:8" r="44">
      <c s="4" r="A44" t="s">
        <v>39</v>
      </c>
      <c s="5" r="B44" t="n">
        <v>0</v>
      </c>
      <c s="5" r="D44" t="n">
        <v>0</v>
      </c>
      <c s="5" r="E44" t="n">
        <v>0</v>
      </c>
      <c s="5" r="G44" t="n">
        <v>0</v>
      </c>
    </row>
    <row spans="1:8" r="45">
      <c s="4" r="A45" t="s">
        <v>422</v>
      </c>
      <c s="7" r="B45" t="n">
        <v>0</v>
      </c>
      <c s="4" r="C45" t="s">
        <v>377</v>
      </c>
      <c s="7" r="D45" t="n">
        <v>0</v>
      </c>
      <c s="7" r="E45" t="n">
        <v>0</v>
      </c>
      <c s="4" r="F45" t="s">
        <v>377</v>
      </c>
      <c s="7" r="G45" t="n">
        <v>0</v>
      </c>
    </row>
    <row spans="1:8" r="46">
      <c t="n" r="A46"/>
    </row>
    <row spans="1:8" r="47">
      <c s="4" r="A47" t="s">
        <v>377</v>
      </c>
      <c s="4" r="B47" t="s">
        <v>426</v>
      </c>
    </row>
  </sheetData>
  <mergeCells count="7">
    <mergeCell ref="A1:A2"/>
    <mergeCell ref="B1:D1"/>
    <mergeCell ref="E1:G1"/>
    <mergeCell ref="B2:C2"/>
    <mergeCell ref="E2:F2"/>
    <mergeCell ref="A46:H46"/>
    <mergeCell ref="B47:H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27</v>
      </c>
      <c s="2" r="B1" t="s">
        <v>78</v>
      </c>
      <c s="2" r="D1" t="s">
        <v>1</v>
      </c>
    </row>
    <row spans="1:5" r="2">
      <c s="2" r="B2" t="s">
        <v>2</v>
      </c>
      <c s="2" r="C2" t="s">
        <v>79</v>
      </c>
      <c s="2" r="D2" t="s">
        <v>2</v>
      </c>
      <c s="2" r="E2" t="s">
        <v>79</v>
      </c>
    </row>
    <row spans="1:5" r="3">
      <c s="3" r="A3" t="s">
        <v>428</v>
      </c>
    </row>
    <row spans="1:5" r="4">
      <c s="4" r="A4" t="s">
        <v>409</v>
      </c>
      <c s="7" r="B4" t="n">
        <v>22972197</v>
      </c>
      <c s="7" r="C4" t="n">
        <v>19214193</v>
      </c>
      <c s="7" r="D4" t="n">
        <v>39825317</v>
      </c>
      <c s="7" r="E4" t="n">
        <v>36114102</v>
      </c>
    </row>
    <row spans="1:5" r="5">
      <c s="4" r="A5" t="s">
        <v>429</v>
      </c>
    </row>
    <row spans="1:5" r="6">
      <c s="3" r="A6" t="s">
        <v>428</v>
      </c>
    </row>
    <row spans="1:5" r="7">
      <c s="4" r="A7" t="s">
        <v>409</v>
      </c>
      <c s="5" r="B7" t="n">
        <v>12974163</v>
      </c>
      <c s="5" r="C7" t="n">
        <v>10532786</v>
      </c>
      <c s="5" r="D7" t="n">
        <v>21072497</v>
      </c>
      <c s="5" r="E7" t="n">
        <v>19172161</v>
      </c>
    </row>
    <row spans="1:5" r="8">
      <c s="4" r="A8" t="s">
        <v>430</v>
      </c>
    </row>
    <row spans="1:5" r="9">
      <c s="3" r="A9" t="s">
        <v>428</v>
      </c>
    </row>
    <row spans="1:5" r="10">
      <c s="4" r="A10" t="s">
        <v>409</v>
      </c>
      <c s="5" r="B10" t="n">
        <v>4814932</v>
      </c>
      <c s="5" r="C10" t="n">
        <v>5205771</v>
      </c>
      <c s="5" r="D10" t="n">
        <v>10742703</v>
      </c>
      <c s="5" r="E10" t="n">
        <v>10309930</v>
      </c>
    </row>
    <row spans="1:5" r="11">
      <c s="4" r="A11" t="s">
        <v>431</v>
      </c>
    </row>
    <row spans="1:5" r="12">
      <c s="3" r="A12" t="s">
        <v>428</v>
      </c>
    </row>
    <row spans="1:5" r="13">
      <c s="4" r="A13" t="s">
        <v>409</v>
      </c>
      <c s="5" r="B13" t="n">
        <v>2061662</v>
      </c>
      <c s="5" r="C13" t="n">
        <v>1355212</v>
      </c>
      <c s="5" r="D13" t="n">
        <v>3008726</v>
      </c>
      <c s="5" r="E13" t="n">
        <v>2206897</v>
      </c>
    </row>
    <row spans="1:5" r="14">
      <c s="4" r="A14" t="s">
        <v>432</v>
      </c>
    </row>
    <row spans="1:5" r="15">
      <c s="3" r="A15" t="s">
        <v>428</v>
      </c>
    </row>
    <row spans="1:5" r="16">
      <c s="4" r="A16" t="s">
        <v>409</v>
      </c>
      <c s="7" r="B16" t="n">
        <v>3121440</v>
      </c>
      <c s="7" r="C16" t="n">
        <v>2120424</v>
      </c>
      <c s="7" r="D16" t="n">
        <v>5001391</v>
      </c>
      <c s="7" r="E16" t="n">
        <v>44251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25</v>
      </c>
    </row>
    <row spans="1:3" r="2">
      <c s="3" r="A2" t="s">
        <v>434</v>
      </c>
    </row>
    <row spans="1:3" r="3">
      <c s="4" r="A3" t="s">
        <v>435</v>
      </c>
      <c s="7" r="B3" t="n">
        <v>5404626</v>
      </c>
      <c s="7" r="C3" t="n">
        <v>13190205</v>
      </c>
    </row>
    <row spans="1:3" r="4">
      <c s="4" r="A4" t="s">
        <v>436</v>
      </c>
      <c s="5" r="B4" t="n">
        <v>552585</v>
      </c>
      <c s="5" r="C4" t="n">
        <v>599698</v>
      </c>
    </row>
    <row spans="1:3" r="5">
      <c s="4" r="A5" t="s">
        <v>437</v>
      </c>
    </row>
    <row spans="1:3" r="6">
      <c s="3" r="A6" t="s">
        <v>434</v>
      </c>
    </row>
    <row spans="1:3" r="7">
      <c s="4" r="A7" t="s">
        <v>435</v>
      </c>
      <c s="5" r="B7" t="n">
        <v>5404626</v>
      </c>
      <c s="5" r="C7" t="n">
        <v>8125505</v>
      </c>
    </row>
    <row spans="1:3" r="8">
      <c s="4" r="A8" t="s">
        <v>436</v>
      </c>
      <c s="5" r="B8" t="n">
        <v>0</v>
      </c>
      <c s="5" r="C8" t="n">
        <v>0</v>
      </c>
    </row>
    <row spans="1:3" r="9">
      <c s="4" r="A9" t="s">
        <v>438</v>
      </c>
    </row>
    <row spans="1:3" r="10">
      <c s="3" r="A10" t="s">
        <v>434</v>
      </c>
    </row>
    <row spans="1:3" r="11">
      <c s="4" r="A11" t="s">
        <v>435</v>
      </c>
      <c s="5" r="B11" t="n">
        <v>0</v>
      </c>
      <c s="5" r="C11" t="n">
        <v>5064700</v>
      </c>
    </row>
    <row spans="1:3" r="12">
      <c s="4" r="A12" t="s">
        <v>436</v>
      </c>
      <c s="5" r="B12" t="n">
        <v>552585</v>
      </c>
      <c s="5" r="C12" t="n">
        <v>599698</v>
      </c>
    </row>
    <row spans="1:3" r="13">
      <c s="4" r="A13" t="s">
        <v>439</v>
      </c>
    </row>
    <row spans="1:3" r="14">
      <c s="3" r="A14" t="s">
        <v>434</v>
      </c>
    </row>
    <row spans="1:3" r="15">
      <c s="4" r="A15" t="s">
        <v>435</v>
      </c>
      <c s="5" r="B15" t="n">
        <v>0</v>
      </c>
      <c s="5" r="C15" t="n">
        <v>0</v>
      </c>
    </row>
    <row spans="1:3" r="16">
      <c s="4" r="A16" t="s">
        <v>436</v>
      </c>
      <c s="5" r="B16" t="n">
        <v>0</v>
      </c>
      <c s="5" r="C16" t="n">
        <v>0</v>
      </c>
    </row>
    <row spans="1:3" r="17">
      <c s="4" r="A17" t="s">
        <v>440</v>
      </c>
    </row>
    <row spans="1:3" r="18">
      <c s="3" r="A18" t="s">
        <v>434</v>
      </c>
    </row>
    <row spans="1:3" r="19">
      <c s="4" r="A19" t="s">
        <v>435</v>
      </c>
      <c s="5" r="B19" t="n">
        <v>1419626</v>
      </c>
      <c s="5" r="C19" t="n">
        <v>1280505</v>
      </c>
    </row>
    <row spans="1:3" r="20">
      <c s="4" r="A20" t="s">
        <v>441</v>
      </c>
    </row>
    <row spans="1:3" r="21">
      <c s="3" r="A21" t="s">
        <v>434</v>
      </c>
    </row>
    <row spans="1:3" r="22">
      <c s="4" r="A22" t="s">
        <v>435</v>
      </c>
      <c s="5" r="B22" t="n">
        <v>1419626</v>
      </c>
      <c s="5" r="C22" t="n">
        <v>1280505</v>
      </c>
    </row>
    <row spans="1:3" r="23">
      <c s="4" r="A23" t="s">
        <v>442</v>
      </c>
    </row>
    <row spans="1:3" r="24">
      <c s="3" r="A24" t="s">
        <v>434</v>
      </c>
    </row>
    <row spans="1:3" r="25">
      <c s="4" r="A25" t="s">
        <v>435</v>
      </c>
      <c s="5" r="B25" t="n">
        <v>0</v>
      </c>
      <c s="5" r="C25" t="n">
        <v>0</v>
      </c>
    </row>
    <row spans="1:3" r="26">
      <c s="4" r="A26" t="s">
        <v>443</v>
      </c>
    </row>
    <row spans="1:3" r="27">
      <c s="3" r="A27" t="s">
        <v>434</v>
      </c>
    </row>
    <row spans="1:3" r="28">
      <c s="4" r="A28" t="s">
        <v>435</v>
      </c>
      <c s="5" r="B28" t="n">
        <v>0</v>
      </c>
      <c s="5" r="C28" t="n">
        <v>0</v>
      </c>
    </row>
    <row spans="1:3" r="29">
      <c s="4" r="A29" t="s">
        <v>343</v>
      </c>
    </row>
    <row spans="1:3" r="30">
      <c s="3" r="A30" t="s">
        <v>434</v>
      </c>
    </row>
    <row spans="1:3" r="31">
      <c s="4" r="A31" t="s">
        <v>435</v>
      </c>
      <c s="5" r="B31" t="n">
        <v>3985000</v>
      </c>
      <c s="5" r="C31" t="n">
        <v>6845000</v>
      </c>
    </row>
    <row spans="1:3" r="32">
      <c s="4" r="A32" t="s">
        <v>444</v>
      </c>
    </row>
    <row spans="1:3" r="33">
      <c s="3" r="A33" t="s">
        <v>434</v>
      </c>
    </row>
    <row spans="1:3" r="34">
      <c s="4" r="A34" t="s">
        <v>435</v>
      </c>
      <c s="5" r="B34" t="n">
        <v>3985000</v>
      </c>
      <c s="5" r="C34" t="n">
        <v>6845000</v>
      </c>
    </row>
    <row spans="1:3" r="35">
      <c s="4" r="A35" t="s">
        <v>445</v>
      </c>
    </row>
    <row spans="1:3" r="36">
      <c s="3" r="A36" t="s">
        <v>434</v>
      </c>
    </row>
    <row spans="1:3" r="37">
      <c s="4" r="A37" t="s">
        <v>435</v>
      </c>
      <c s="5" r="B37" t="n">
        <v>0</v>
      </c>
      <c s="5" r="C37" t="n">
        <v>0</v>
      </c>
    </row>
    <row spans="1:3" r="38">
      <c s="4" r="A38" t="s">
        <v>446</v>
      </c>
    </row>
    <row spans="1:3" r="39">
      <c s="3" r="A39" t="s">
        <v>434</v>
      </c>
    </row>
    <row spans="1:3" r="40">
      <c s="4" r="A40" t="s">
        <v>435</v>
      </c>
      <c s="5" r="B40" t="n">
        <v>0</v>
      </c>
      <c s="5" r="C40" t="n">
        <v>0</v>
      </c>
    </row>
    <row spans="1:3" r="41">
      <c s="4" r="A41" t="s">
        <v>447</v>
      </c>
    </row>
    <row spans="1:3" r="42">
      <c s="3" r="A42" t="s">
        <v>434</v>
      </c>
    </row>
    <row spans="1:3" r="43">
      <c s="4" r="A43" t="s">
        <v>435</v>
      </c>
      <c s="5" r="C43" t="n">
        <v>2249361</v>
      </c>
    </row>
    <row spans="1:3" r="44">
      <c s="4" r="A44" t="s">
        <v>448</v>
      </c>
    </row>
    <row spans="1:3" r="45">
      <c s="3" r="A45" t="s">
        <v>434</v>
      </c>
    </row>
    <row spans="1:3" r="46">
      <c s="4" r="A46" t="s">
        <v>435</v>
      </c>
      <c s="5" r="C46" t="n">
        <v>0</v>
      </c>
    </row>
    <row spans="1:3" r="47">
      <c s="4" r="A47" t="s">
        <v>449</v>
      </c>
    </row>
    <row spans="1:3" r="48">
      <c s="3" r="A48" t="s">
        <v>434</v>
      </c>
    </row>
    <row spans="1:3" r="49">
      <c s="4" r="A49" t="s">
        <v>435</v>
      </c>
      <c s="5" r="C49" t="n">
        <v>2249361</v>
      </c>
    </row>
    <row spans="1:3" r="50">
      <c s="4" r="A50" t="s">
        <v>450</v>
      </c>
    </row>
    <row spans="1:3" r="51">
      <c s="3" r="A51" t="s">
        <v>434</v>
      </c>
    </row>
    <row spans="1:3" r="52">
      <c s="4" r="A52" t="s">
        <v>435</v>
      </c>
      <c s="5" r="C52" t="n">
        <v>0</v>
      </c>
    </row>
    <row spans="1:3" r="53">
      <c s="4" r="A53" t="s">
        <v>451</v>
      </c>
    </row>
    <row spans="1:3" r="54">
      <c s="3" r="A54" t="s">
        <v>434</v>
      </c>
    </row>
    <row spans="1:3" r="55">
      <c s="4" r="A55" t="s">
        <v>435</v>
      </c>
      <c s="5" r="C55" t="n">
        <v>2815339</v>
      </c>
    </row>
    <row spans="1:3" r="56">
      <c s="4" r="A56" t="s">
        <v>452</v>
      </c>
    </row>
    <row spans="1:3" r="57">
      <c s="3" r="A57" t="s">
        <v>434</v>
      </c>
    </row>
    <row spans="1:3" r="58">
      <c s="4" r="A58" t="s">
        <v>435</v>
      </c>
      <c s="5" r="C58" t="n">
        <v>0</v>
      </c>
    </row>
    <row spans="1:3" r="59">
      <c s="4" r="A59" t="s">
        <v>453</v>
      </c>
    </row>
    <row spans="1:3" r="60">
      <c s="3" r="A60" t="s">
        <v>434</v>
      </c>
    </row>
    <row spans="1:3" r="61">
      <c s="4" r="A61" t="s">
        <v>435</v>
      </c>
      <c s="5" r="C61" t="n">
        <v>2815339</v>
      </c>
    </row>
    <row spans="1:3" r="62">
      <c s="4" r="A62" t="s">
        <v>454</v>
      </c>
    </row>
    <row spans="1:3" r="63">
      <c s="3" r="A63" t="s">
        <v>434</v>
      </c>
    </row>
    <row spans="1:3" r="64">
      <c s="4" r="A64" t="s">
        <v>435</v>
      </c>
      <c s="5" r="C64" t="n">
        <v>0</v>
      </c>
    </row>
    <row spans="1:3" r="65">
      <c s="4" r="A65" t="s">
        <v>455</v>
      </c>
    </row>
    <row spans="1:3" r="66">
      <c s="3" r="A66" t="s">
        <v>434</v>
      </c>
    </row>
    <row spans="1:3" r="67">
      <c s="4" r="A67" t="s">
        <v>436</v>
      </c>
      <c s="5" r="B67" t="n">
        <v>552585</v>
      </c>
      <c s="5" r="C67" t="n">
        <v>599698</v>
      </c>
    </row>
    <row spans="1:3" r="68">
      <c s="4" r="A68" t="s">
        <v>456</v>
      </c>
    </row>
    <row spans="1:3" r="69">
      <c s="3" r="A69" t="s">
        <v>434</v>
      </c>
    </row>
    <row spans="1:3" r="70">
      <c s="4" r="A70" t="s">
        <v>436</v>
      </c>
      <c s="5" r="B70" t="n">
        <v>0</v>
      </c>
      <c s="5" r="C70" t="n">
        <v>0</v>
      </c>
    </row>
    <row spans="1:3" r="71">
      <c s="4" r="A71" t="s">
        <v>457</v>
      </c>
    </row>
    <row spans="1:3" r="72">
      <c s="3" r="A72" t="s">
        <v>434</v>
      </c>
    </row>
    <row spans="1:3" r="73">
      <c s="4" r="A73" t="s">
        <v>436</v>
      </c>
      <c s="5" r="B73" t="n">
        <v>552585</v>
      </c>
      <c s="5" r="C73" t="n">
        <v>599698</v>
      </c>
    </row>
    <row spans="1:3" r="74">
      <c s="4" r="A74" t="s">
        <v>458</v>
      </c>
    </row>
    <row spans="1:3" r="75">
      <c s="3" r="A75" t="s">
        <v>434</v>
      </c>
    </row>
    <row spans="1:3" r="76">
      <c s="4" r="A76" t="s">
        <v>436</v>
      </c>
      <c s="7" r="B76" t="n">
        <v>0</v>
      </c>
      <c s="7" r="C76"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80"/>
    <col customWidth="1" max="7" min="7" width="14"/>
  </cols>
  <sheetData>
    <row spans="1:7" r="1">
      <c s="1" r="A1" t="s">
        <v>459</v>
      </c>
      <c s="2" r="B1" t="s">
        <v>460</v>
      </c>
      <c s="2" r="D1" t="s">
        <v>78</v>
      </c>
      <c s="2" r="F1" t="s">
        <v>1</v>
      </c>
    </row>
    <row spans="1:7" r="2">
      <c s="2" r="B2" t="s">
        <v>461</v>
      </c>
      <c s="2" r="C2" t="s">
        <v>462</v>
      </c>
      <c s="2" r="D2" t="s">
        <v>2</v>
      </c>
      <c s="2" r="E2" t="s">
        <v>79</v>
      </c>
      <c s="2" r="F2" t="s">
        <v>2</v>
      </c>
      <c s="2" r="G2" t="s">
        <v>79</v>
      </c>
    </row>
    <row spans="1:7" r="3">
      <c s="3" r="A3" t="s">
        <v>463</v>
      </c>
    </row>
    <row spans="1:7" r="4">
      <c s="4" r="A4" t="s">
        <v>464</v>
      </c>
      <c s="7" r="F4" t="n">
        <v>4500945</v>
      </c>
    </row>
    <row spans="1:7" r="5">
      <c s="4" r="A5" t="s">
        <v>465</v>
      </c>
      <c s="7" r="F5" t="n">
        <v>1284123</v>
      </c>
      <c s="7" r="G5" t="n">
        <v>1764683</v>
      </c>
    </row>
    <row spans="1:7" r="6">
      <c s="4" r="A6" t="s">
        <v>466</v>
      </c>
      <c s="4" r="F6" t="s">
        <v>467</v>
      </c>
    </row>
    <row spans="1:7" r="7">
      <c s="4" r="A7" t="s">
        <v>168</v>
      </c>
      <c s="7" r="F7" t="n">
        <v>215500</v>
      </c>
      <c s="5" r="G7" t="n">
        <v>0</v>
      </c>
    </row>
    <row spans="1:7" r="8">
      <c s="4" r="A8" t="s">
        <v>409</v>
      </c>
      <c s="7" r="D8" t="n">
        <v>22972197</v>
      </c>
      <c s="7" r="E8" t="n">
        <v>19214193</v>
      </c>
      <c s="5" r="F8" t="n">
        <v>39825317</v>
      </c>
      <c s="5" r="G8" t="n">
        <v>36114102</v>
      </c>
    </row>
    <row spans="1:7" r="9">
      <c s="4" r="A9" t="s">
        <v>468</v>
      </c>
      <c s="7" r="D9" t="n">
        <v>-503876</v>
      </c>
      <c s="7" r="E9" t="n">
        <v>-66462</v>
      </c>
      <c s="5" r="F9" t="n">
        <v>-4580032</v>
      </c>
      <c s="5" r="G9" t="n">
        <v>-554380</v>
      </c>
    </row>
    <row spans="1:7" r="10">
      <c s="4" r="A10" t="s">
        <v>469</v>
      </c>
      <c s="5" r="F10" t="n">
        <v>7015</v>
      </c>
      <c s="5" r="G10" t="n">
        <v>-47859</v>
      </c>
    </row>
    <row spans="1:7" r="11">
      <c s="4" r="A11" t="s">
        <v>470</v>
      </c>
    </row>
    <row spans="1:7" r="12">
      <c s="3" r="A12" t="s">
        <v>463</v>
      </c>
    </row>
    <row spans="1:7" r="13">
      <c s="4" r="A13" t="s">
        <v>464</v>
      </c>
      <c s="7" r="B13" t="n">
        <v>5200000</v>
      </c>
    </row>
    <row spans="1:7" r="14">
      <c s="4" r="A14" t="s">
        <v>471</v>
      </c>
    </row>
    <row spans="1:7" r="15">
      <c s="3" r="A15" t="s">
        <v>463</v>
      </c>
    </row>
    <row spans="1:7" r="16">
      <c s="4" r="A16" t="s">
        <v>465</v>
      </c>
      <c s="5" r="F16" t="n">
        <v>30987</v>
      </c>
      <c s="7" r="G16" t="n">
        <v>92961</v>
      </c>
    </row>
    <row spans="1:7" r="17">
      <c s="4" r="A17" t="s">
        <v>469</v>
      </c>
      <c s="7" r="F17" t="n">
        <v>143219</v>
      </c>
    </row>
    <row spans="1:7" r="18">
      <c s="4" r="A18" t="s">
        <v>472</v>
      </c>
    </row>
    <row spans="1:7" r="19">
      <c s="3" r="A19" t="s">
        <v>463</v>
      </c>
    </row>
    <row spans="1:7" r="20">
      <c s="4" r="A20" t="s">
        <v>409</v>
      </c>
      <c s="7" r="C20" t="n">
        <v>671000</v>
      </c>
    </row>
    <row spans="1:7" r="21">
      <c s="4" r="A21" t="s">
        <v>468</v>
      </c>
      <c s="7" r="C21" t="n">
        <v>48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22953284</v>
      </c>
      <c s="7" r="C4" t="n">
        <v>19202860</v>
      </c>
      <c s="7" r="D4" t="n">
        <v>39796551</v>
      </c>
      <c s="7" r="E4" t="n">
        <v>36092981</v>
      </c>
    </row>
    <row spans="1:5" r="5">
      <c s="4" r="A5" t="s">
        <v>82</v>
      </c>
      <c s="5" r="B5" t="n">
        <v>18913</v>
      </c>
      <c s="5" r="C5" t="n">
        <v>11333</v>
      </c>
      <c s="5" r="D5" t="n">
        <v>28766</v>
      </c>
      <c s="5" r="E5" t="n">
        <v>21121</v>
      </c>
    </row>
    <row spans="1:5" r="6">
      <c s="4" r="A6" t="s">
        <v>83</v>
      </c>
      <c s="5" r="B6" t="n">
        <v>22972197</v>
      </c>
      <c s="5" r="C6" t="n">
        <v>19214193</v>
      </c>
      <c s="5" r="D6" t="n">
        <v>39825317</v>
      </c>
      <c s="5" r="E6" t="n">
        <v>36114102</v>
      </c>
    </row>
    <row spans="1:5" r="7">
      <c s="4" r="A7" t="s">
        <v>84</v>
      </c>
      <c s="5" r="B7" t="n">
        <v>14662027</v>
      </c>
      <c s="5" r="C7" t="n">
        <v>11506825</v>
      </c>
      <c s="5" r="D7" t="n">
        <v>25282102</v>
      </c>
      <c s="5" r="E7" t="n">
        <v>21412512</v>
      </c>
    </row>
    <row spans="1:5" r="8">
      <c s="4" r="A8" t="s">
        <v>85</v>
      </c>
      <c s="5" r="B8" t="n">
        <v>8310170</v>
      </c>
      <c s="5" r="C8" t="n">
        <v>7707368</v>
      </c>
      <c s="5" r="D8" t="n">
        <v>14543215</v>
      </c>
      <c s="5" r="E8" t="n">
        <v>14701590</v>
      </c>
    </row>
    <row spans="1:5" r="9">
      <c s="3" r="A9" t="s">
        <v>86</v>
      </c>
    </row>
    <row spans="1:5" r="10">
      <c s="4" r="A10" t="s">
        <v>87</v>
      </c>
      <c s="5" r="B10" t="n">
        <v>7939123</v>
      </c>
      <c s="5" r="C10" t="n">
        <v>6494599</v>
      </c>
      <c s="5" r="D10" t="n">
        <v>16657167</v>
      </c>
      <c s="5" r="E10" t="n">
        <v>12686299</v>
      </c>
    </row>
    <row spans="1:5" r="11">
      <c s="4" r="A11" t="s">
        <v>88</v>
      </c>
      <c s="5" r="B11" t="n">
        <v>646067</v>
      </c>
      <c s="5" r="C11" t="n">
        <v>1076155</v>
      </c>
      <c s="5" r="D11" t="n">
        <v>1643722</v>
      </c>
      <c s="5" r="E11" t="n">
        <v>2129168</v>
      </c>
    </row>
    <row spans="1:5" r="12">
      <c s="4" r="A12" t="s">
        <v>89</v>
      </c>
      <c s="5" r="B12" t="n">
        <v>485833</v>
      </c>
      <c s="5" r="C12" t="n">
        <v>328765</v>
      </c>
      <c s="5" r="D12" t="n">
        <v>895976</v>
      </c>
      <c s="5" r="E12" t="n">
        <v>598617</v>
      </c>
    </row>
    <row spans="1:5" r="13">
      <c s="4" r="A13" t="s">
        <v>90</v>
      </c>
      <c s="5" r="B13" t="n">
        <v>54136</v>
      </c>
      <c s="5" r="C13" t="n">
        <v>30231</v>
      </c>
      <c s="5" r="D13" t="n">
        <v>136747</v>
      </c>
      <c s="5" r="E13" t="n">
        <v>-77769</v>
      </c>
    </row>
    <row spans="1:5" r="14">
      <c s="4" r="A14" t="s">
        <v>91</v>
      </c>
      <c s="5" r="B14" t="n">
        <v>0</v>
      </c>
      <c s="5" r="C14" t="n">
        <v>0</v>
      </c>
      <c s="5" r="D14" t="n">
        <v>0</v>
      </c>
      <c s="5" r="E14" t="n">
        <v>4754</v>
      </c>
    </row>
    <row spans="1:5" r="15">
      <c s="4" r="A15" t="s">
        <v>92</v>
      </c>
      <c s="5" r="B15" t="n">
        <v>0</v>
      </c>
      <c s="5" r="C15" t="n">
        <v>0</v>
      </c>
      <c s="5" r="D15" t="n">
        <v>2500</v>
      </c>
      <c s="5" r="E15" t="n">
        <v>0</v>
      </c>
    </row>
    <row spans="1:5" r="16">
      <c s="4" r="A16" t="s">
        <v>93</v>
      </c>
      <c s="5" r="B16" t="n">
        <v>9125159</v>
      </c>
      <c s="5" r="C16" t="n">
        <v>7929750</v>
      </c>
      <c s="5" r="D16" t="n">
        <v>19336112</v>
      </c>
      <c s="5" r="E16" t="n">
        <v>15341069</v>
      </c>
    </row>
    <row spans="1:5" r="17">
      <c s="4" r="A17" t="s">
        <v>94</v>
      </c>
      <c s="5" r="B17" t="n">
        <v>-814989</v>
      </c>
      <c s="5" r="C17" t="n">
        <v>-222382</v>
      </c>
      <c s="5" r="D17" t="n">
        <v>-4792897</v>
      </c>
      <c s="5" r="E17" t="n">
        <v>-639479</v>
      </c>
    </row>
    <row spans="1:5" r="18">
      <c s="3" r="A18" t="s">
        <v>95</v>
      </c>
    </row>
    <row spans="1:5" r="19">
      <c s="4" r="A19" t="s">
        <v>96</v>
      </c>
      <c s="5" r="B19" t="n">
        <v>177213</v>
      </c>
      <c s="5" r="C19" t="n">
        <v>4615</v>
      </c>
      <c s="5" r="D19" t="n">
        <v>133060</v>
      </c>
      <c s="5" r="E19" t="n">
        <v>86189</v>
      </c>
    </row>
    <row spans="1:5" r="20">
      <c s="4" r="A20" t="s">
        <v>97</v>
      </c>
      <c s="5" r="B20" t="n">
        <v>106516</v>
      </c>
      <c s="5" r="C20" t="n">
        <v>-61583</v>
      </c>
      <c s="5" r="D20" t="n">
        <v>47113</v>
      </c>
      <c s="5" r="E20" t="n">
        <v>-117163</v>
      </c>
    </row>
    <row spans="1:5" r="21">
      <c s="4" r="A21" t="s">
        <v>98</v>
      </c>
      <c s="5" r="B21" t="n">
        <v>10014</v>
      </c>
      <c s="5" r="C21" t="n">
        <v>26740</v>
      </c>
      <c s="5" r="D21" t="n">
        <v>23715</v>
      </c>
      <c s="5" r="E21" t="n">
        <v>42110</v>
      </c>
    </row>
    <row spans="1:5" r="22">
      <c s="4" r="A22" t="s">
        <v>99</v>
      </c>
      <c s="5" r="B22" t="n">
        <v>-388</v>
      </c>
      <c s="5" r="C22" t="n">
        <v>-17319</v>
      </c>
      <c s="5" r="D22" t="n">
        <v>-14608</v>
      </c>
      <c s="5" r="E22" t="n">
        <v>-32301</v>
      </c>
    </row>
    <row spans="1:5" r="23">
      <c s="4" r="A23" t="s">
        <v>100</v>
      </c>
      <c s="5" r="B23" t="n">
        <v>-96366</v>
      </c>
      <c s="5" r="C23" t="n">
        <v>-127783</v>
      </c>
      <c s="5" r="D23" t="n">
        <v>-209289</v>
      </c>
      <c s="5" r="E23" t="n">
        <v>-253274</v>
      </c>
    </row>
    <row spans="1:5" r="24">
      <c s="4" r="A24" t="s">
        <v>101</v>
      </c>
      <c s="5" r="B24" t="n">
        <v>196989</v>
      </c>
      <c s="5" r="C24" t="n">
        <v>-175330</v>
      </c>
      <c s="5" r="D24" t="n">
        <v>-20009</v>
      </c>
      <c s="5" r="E24" t="n">
        <v>-274439</v>
      </c>
    </row>
    <row spans="1:5" r="25">
      <c s="4" r="A25" t="s">
        <v>102</v>
      </c>
      <c s="5" r="B25" t="n">
        <v>-618000</v>
      </c>
      <c s="5" r="C25" t="n">
        <v>-397712</v>
      </c>
      <c s="5" r="D25" t="n">
        <v>-4812906</v>
      </c>
      <c s="5" r="E25" t="n">
        <v>-913918</v>
      </c>
    </row>
    <row spans="1:5" r="26">
      <c s="4" r="A26" t="s">
        <v>103</v>
      </c>
      <c s="5" r="B26" t="n">
        <v>-114124</v>
      </c>
      <c s="5" r="C26" t="n">
        <v>-331250</v>
      </c>
      <c s="5" r="D26" t="n">
        <v>-232874</v>
      </c>
      <c s="5" r="E26" t="n">
        <v>-359538</v>
      </c>
    </row>
    <row spans="1:5" r="27">
      <c s="4" r="A27" t="s">
        <v>104</v>
      </c>
      <c s="7" r="B27" t="n">
        <v>-503876</v>
      </c>
      <c s="7" r="C27" t="n">
        <v>-66462</v>
      </c>
      <c s="7" r="D27" t="n">
        <v>-4580032</v>
      </c>
      <c s="7" r="E27" t="n">
        <v>-554380</v>
      </c>
    </row>
    <row spans="1:5" r="28">
      <c s="4" r="A28" t="s">
        <v>105</v>
      </c>
      <c s="9" r="B28" t="n">
        <v>-0.02</v>
      </c>
      <c s="7" r="C28" t="n">
        <v>0</v>
      </c>
      <c s="9" r="D28" t="n">
        <v>-0.22</v>
      </c>
      <c s="9" r="E28" t="n">
        <v>-0.03</v>
      </c>
    </row>
    <row spans="1:5" r="29">
      <c s="4" r="A29" t="s">
        <v>106</v>
      </c>
      <c s="5" r="B29" t="n">
        <v>20786081</v>
      </c>
      <c s="5" r="C29" t="n">
        <v>20628347</v>
      </c>
      <c s="5" r="D29" t="n">
        <v>20780074</v>
      </c>
      <c s="5" r="E29" t="n">
        <v>20608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12"/>
  </cols>
  <sheetData>
    <row spans="1:2" r="1">
      <c s="1" r="A1" t="s">
        <v>473</v>
      </c>
      <c s="2" r="B1" t="s">
        <v>112</v>
      </c>
    </row>
    <row spans="1:2" r="2">
      <c s="3" r="A2" t="s">
        <v>463</v>
      </c>
    </row>
    <row spans="1:2" r="3">
      <c s="4" r="A3" t="s">
        <v>474</v>
      </c>
      <c s="7" r="B3" t="n">
        <v>4500945</v>
      </c>
    </row>
    <row spans="1:2" r="4">
      <c s="4" r="A4" t="s">
        <v>142</v>
      </c>
      <c s="5" r="B4" t="n">
        <v>2301624</v>
      </c>
    </row>
    <row spans="1:2" r="5">
      <c s="4" r="A5" t="s">
        <v>475</v>
      </c>
      <c s="5" r="B5" t="n">
        <v>831298</v>
      </c>
    </row>
    <row spans="1:2" r="6">
      <c s="4" r="A6" t="s">
        <v>476</v>
      </c>
      <c s="5" r="B6" t="n">
        <v>73484</v>
      </c>
    </row>
    <row spans="1:2" r="7">
      <c s="4" r="A7" t="s">
        <v>477</v>
      </c>
      <c s="5" r="B7" t="n">
        <v>270000</v>
      </c>
    </row>
    <row spans="1:2" r="8">
      <c s="4" r="A8" t="s">
        <v>478</v>
      </c>
      <c s="5" r="B8" t="n">
        <v>130000</v>
      </c>
    </row>
    <row spans="1:2" r="9">
      <c s="4" r="A9" t="s">
        <v>479</v>
      </c>
      <c s="5" r="B9" t="n">
        <v>1000000</v>
      </c>
    </row>
    <row spans="1:2" r="10">
      <c s="4" r="A10" t="s">
        <v>39</v>
      </c>
      <c s="5" r="B10" t="n">
        <v>63578</v>
      </c>
    </row>
    <row spans="1:2" r="11">
      <c s="4" r="A11" t="s">
        <v>480</v>
      </c>
      <c s="5" r="B11" t="n">
        <v>-169039</v>
      </c>
    </row>
    <row spans="1:2" r="12">
      <c s="4" r="A12" t="s">
        <v>481</v>
      </c>
      <c s="7" r="B12" t="n">
        <v>45009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s>
  <sheetData>
    <row spans="1:4" r="1">
      <c s="1" r="A1" t="s">
        <v>482</v>
      </c>
      <c s="2" r="C1" t="s">
        <v>1</v>
      </c>
    </row>
    <row spans="1:4" r="2">
      <c s="2" r="C2" t="s">
        <v>2</v>
      </c>
      <c s="2" r="D2" t="s">
        <v>79</v>
      </c>
    </row>
    <row spans="1:4" r="3">
      <c s="4" r="A3" t="s">
        <v>483</v>
      </c>
    </row>
    <row spans="1:4" r="4">
      <c s="3" r="A4" t="s">
        <v>463</v>
      </c>
    </row>
    <row spans="1:4" r="5">
      <c s="4" r="A5" t="s">
        <v>484</v>
      </c>
      <c s="4" r="B5" t="s">
        <v>377</v>
      </c>
      <c s="7" r="C5" t="n">
        <v>30987</v>
      </c>
      <c s="7" r="D5" t="n">
        <v>92961</v>
      </c>
    </row>
    <row spans="1:4" r="6">
      <c s="4" r="A6" t="s">
        <v>485</v>
      </c>
    </row>
    <row spans="1:4" r="7">
      <c s="3" r="A7" t="s">
        <v>463</v>
      </c>
    </row>
    <row spans="1:4" r="8">
      <c s="4" r="A8" t="s">
        <v>486</v>
      </c>
      <c s="5" r="C8" t="n">
        <v>44662402</v>
      </c>
      <c s="5" r="D8" t="n">
        <v>45080101</v>
      </c>
    </row>
    <row spans="1:4" r="9">
      <c s="4" r="A9" t="s">
        <v>484</v>
      </c>
      <c s="5" r="C9" t="n">
        <v>49648539</v>
      </c>
      <c s="5" r="D9" t="n">
        <v>46522316</v>
      </c>
    </row>
    <row spans="1:4" r="10">
      <c s="4" r="A10" t="s">
        <v>487</v>
      </c>
      <c s="7" r="C10" t="n">
        <v>-4986137</v>
      </c>
      <c s="7" r="D10" t="n">
        <v>-1442215</v>
      </c>
    </row>
    <row spans="1:4" r="11">
      <c s="4" r="A11" t="s">
        <v>488</v>
      </c>
      <c s="9" r="C11" t="n">
        <v>-0.24</v>
      </c>
      <c s="9" r="D11" t="n">
        <v>-0.07000000000000001</v>
      </c>
    </row>
    <row spans="1:4" r="12">
      <c s="4" r="A12" t="s">
        <v>489</v>
      </c>
    </row>
    <row spans="1:4" r="13">
      <c s="3" r="A13" t="s">
        <v>463</v>
      </c>
    </row>
    <row spans="1:4" r="14">
      <c s="4" r="A14" t="s">
        <v>486</v>
      </c>
      <c s="7" r="C14" t="n">
        <v>39825317</v>
      </c>
      <c s="7" r="D14" t="n">
        <v>36114102</v>
      </c>
    </row>
    <row spans="1:4" r="15">
      <c s="4" r="A15" t="s">
        <v>484</v>
      </c>
      <c s="5" r="C15" t="n">
        <v>44405349</v>
      </c>
      <c s="5" r="D15" t="n">
        <v>36668482</v>
      </c>
    </row>
    <row spans="1:4" r="16">
      <c s="4" r="A16" t="s">
        <v>487</v>
      </c>
      <c s="5" r="C16" t="n">
        <v>-4580032</v>
      </c>
      <c s="5" r="D16" t="n">
        <v>-554380</v>
      </c>
    </row>
    <row spans="1:4" r="17">
      <c s="4" r="A17" t="s">
        <v>490</v>
      </c>
    </row>
    <row spans="1:4" r="18">
      <c s="3" r="A18" t="s">
        <v>463</v>
      </c>
    </row>
    <row spans="1:4" r="19">
      <c s="4" r="A19" t="s">
        <v>486</v>
      </c>
      <c s="5" r="C19" t="n">
        <v>4837085</v>
      </c>
      <c s="5" r="D19" t="n">
        <v>8965999</v>
      </c>
    </row>
    <row spans="1:4" r="20">
      <c s="4" r="A20" t="s">
        <v>484</v>
      </c>
      <c s="5" r="C20" t="n">
        <v>5212203</v>
      </c>
      <c s="5" r="D20" t="n">
        <v>9760873</v>
      </c>
    </row>
    <row spans="1:4" r="21">
      <c s="4" r="A21" t="s">
        <v>487</v>
      </c>
      <c s="7" r="C21" t="n">
        <v>-375118</v>
      </c>
      <c s="7" r="D21" t="n">
        <v>-794874</v>
      </c>
    </row>
    <row spans="1:4" r="22">
      <c t="n" r="A22"/>
    </row>
    <row spans="1:4" r="23">
      <c s="4" r="A23" t="s">
        <v>377</v>
      </c>
      <c s="4" r="B23" t="s">
        <v>491</v>
      </c>
    </row>
  </sheetData>
  <mergeCells count="4">
    <mergeCell ref="A1:B2"/>
    <mergeCell ref="C1:D1"/>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92</v>
      </c>
      <c s="2" r="B1" t="s">
        <v>78</v>
      </c>
      <c s="2" r="D1" t="s">
        <v>1</v>
      </c>
    </row>
    <row spans="1:5" r="2">
      <c s="2" r="B2" t="s">
        <v>2</v>
      </c>
      <c s="2" r="C2" t="s">
        <v>79</v>
      </c>
      <c s="2" r="D2" t="s">
        <v>2</v>
      </c>
      <c s="2" r="E2" t="s">
        <v>79</v>
      </c>
    </row>
    <row spans="1:5" r="3">
      <c s="3" r="A3" t="s">
        <v>493</v>
      </c>
    </row>
    <row spans="1:5" r="4">
      <c s="4" r="A4" t="s">
        <v>494</v>
      </c>
      <c s="5" r="B4" t="n">
        <v>997932</v>
      </c>
      <c s="5" r="C4" t="n">
        <v>983932</v>
      </c>
      <c s="5" r="D4" t="n">
        <v>997932</v>
      </c>
      <c s="5" r="E4" t="n">
        <v>9839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78</v>
      </c>
      <c s="2" r="D1" t="s">
        <v>1</v>
      </c>
    </row>
    <row spans="1:5" r="2">
      <c s="2" r="B2" t="s">
        <v>2</v>
      </c>
      <c s="2" r="C2" t="s">
        <v>79</v>
      </c>
      <c s="2" r="D2" t="s">
        <v>2</v>
      </c>
      <c s="2" r="E2" t="s">
        <v>79</v>
      </c>
    </row>
    <row spans="1:5" r="3">
      <c s="3" r="A3" t="s">
        <v>496</v>
      </c>
    </row>
    <row spans="1:5" r="4">
      <c s="4" r="A4" t="s">
        <v>104</v>
      </c>
      <c s="7" r="B4" t="n">
        <v>-503876</v>
      </c>
      <c s="7" r="C4" t="n">
        <v>-66462</v>
      </c>
      <c s="7" r="D4" t="n">
        <v>-4580032</v>
      </c>
      <c s="7" r="E4" t="n">
        <v>-554380</v>
      </c>
    </row>
    <row spans="1:5" r="5">
      <c s="4" r="A5" t="s">
        <v>497</v>
      </c>
      <c s="5" r="B5" t="n">
        <v>20786081</v>
      </c>
      <c s="5" r="C5" t="n">
        <v>20628347</v>
      </c>
      <c s="5" r="D5" t="n">
        <v>20780074</v>
      </c>
      <c s="5" r="E5" t="n">
        <v>20608048</v>
      </c>
    </row>
    <row spans="1:5" r="6">
      <c s="4" r="A6" t="s">
        <v>498</v>
      </c>
      <c s="5" r="B6" t="n">
        <v>20786081</v>
      </c>
      <c s="5" r="C6" t="n">
        <v>20628347</v>
      </c>
      <c s="5" r="D6" t="n">
        <v>20780074</v>
      </c>
      <c s="5" r="E6" t="n">
        <v>20608048</v>
      </c>
    </row>
    <row spans="1:5" r="7">
      <c s="4" r="A7" t="s">
        <v>499</v>
      </c>
      <c s="9" r="B7" t="n">
        <v>-0.02</v>
      </c>
      <c s="7" r="C7" t="n">
        <v>0</v>
      </c>
      <c s="9" r="D7" t="n">
        <v>-0.22</v>
      </c>
      <c s="9" r="E7" t="n">
        <v>-0.03</v>
      </c>
    </row>
    <row spans="1:5" r="8">
      <c s="4" r="A8" t="s">
        <v>500</v>
      </c>
      <c s="9" r="B8" t="n">
        <v>-0.02</v>
      </c>
      <c s="7" r="C8" t="n">
        <v>0</v>
      </c>
      <c s="9" r="D8" t="n">
        <v>-0.22</v>
      </c>
      <c s="9" r="E8" t="n">
        <v>-0.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501</v>
      </c>
      <c s="2" r="B1" t="s">
        <v>78</v>
      </c>
      <c s="2" r="D1" t="s">
        <v>1</v>
      </c>
    </row>
    <row spans="1:5" r="2">
      <c s="2" r="B2" t="s">
        <v>2</v>
      </c>
      <c s="2" r="C2" t="s">
        <v>79</v>
      </c>
      <c s="2" r="D2" t="s">
        <v>2</v>
      </c>
      <c s="2" r="E2" t="s">
        <v>79</v>
      </c>
    </row>
    <row spans="1:5" r="3">
      <c s="3" r="A3" t="s">
        <v>502</v>
      </c>
    </row>
    <row spans="1:5" r="4">
      <c s="4" r="A4" t="s">
        <v>503</v>
      </c>
      <c s="7" r="B4" t="n">
        <v>-124644</v>
      </c>
      <c s="7" r="C4" t="n">
        <v>-127783</v>
      </c>
      <c s="7" r="D4" t="n">
        <v>-249023</v>
      </c>
      <c s="7" r="E4" t="n">
        <v>-253274</v>
      </c>
    </row>
    <row spans="1:5" r="5">
      <c s="4" r="A5" t="s">
        <v>504</v>
      </c>
      <c s="5" r="B5" t="n">
        <v>28278</v>
      </c>
      <c s="5" r="C5" t="n">
        <v>0</v>
      </c>
      <c s="5" r="D5" t="n">
        <v>39734</v>
      </c>
      <c s="5" r="E5" t="n">
        <v>0</v>
      </c>
    </row>
    <row spans="1:5" r="6">
      <c s="4" r="A6" t="s">
        <v>505</v>
      </c>
      <c s="7" r="B6" t="n">
        <v>-96366</v>
      </c>
      <c s="7" r="C6" t="n">
        <v>-127783</v>
      </c>
      <c s="7" r="D6" t="n">
        <v>-209289</v>
      </c>
      <c s="7" r="E6" t="n">
        <v>-2532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506</v>
      </c>
      <c s="2" r="B1" t="s">
        <v>78</v>
      </c>
      <c s="2" r="D1" t="s">
        <v>1</v>
      </c>
    </row>
    <row spans="1:5" r="2">
      <c s="2" r="B2" t="s">
        <v>2</v>
      </c>
      <c s="2" r="C2" t="s">
        <v>79</v>
      </c>
      <c s="2" r="D2" t="s">
        <v>2</v>
      </c>
      <c s="2" r="E2" t="s">
        <v>79</v>
      </c>
    </row>
    <row spans="1:5" r="3">
      <c s="3" r="A3" t="s">
        <v>507</v>
      </c>
    </row>
    <row spans="1:5" r="4">
      <c s="4" r="A4" t="s">
        <v>508</v>
      </c>
      <c s="7" r="B4" t="n">
        <v>-114124</v>
      </c>
      <c s="7" r="C4" t="n">
        <v>-331250</v>
      </c>
      <c s="7" r="D4" t="n">
        <v>-232874</v>
      </c>
      <c s="7" r="E4" t="n">
        <v>-359538</v>
      </c>
    </row>
    <row spans="1:5" r="5">
      <c s="4" r="A5" t="s">
        <v>509</v>
      </c>
      <c s="4" r="B5" t="s">
        <v>510</v>
      </c>
      <c s="4" r="C5" t="s">
        <v>511</v>
      </c>
      <c s="4" r="D5" t="s">
        <v>512</v>
      </c>
      <c s="4" r="E5" t="s">
        <v>5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spans="1:4" r="1">
      <c s="1" r="A1" t="s">
        <v>514</v>
      </c>
      <c s="2" r="B1" t="s">
        <v>1</v>
      </c>
      <c s="2" r="C1" t="s">
        <v>515</v>
      </c>
    </row>
    <row spans="1:4" r="2">
      <c s="2" r="B2" t="s">
        <v>2</v>
      </c>
      <c s="2" r="C2" t="s">
        <v>25</v>
      </c>
      <c s="2" r="D2" t="s">
        <v>79</v>
      </c>
    </row>
    <row spans="1:4" r="3">
      <c s="3" r="A3" t="s">
        <v>516</v>
      </c>
    </row>
    <row spans="1:4" r="4">
      <c s="4" r="A4" t="s">
        <v>517</v>
      </c>
      <c s="7" r="B4" t="n">
        <v>0</v>
      </c>
      <c s="7" r="D4" t="n">
        <v>0</v>
      </c>
    </row>
    <row spans="1:4" r="5">
      <c s="4" r="A5" t="s">
        <v>518</v>
      </c>
      <c s="4" r="B5" t="s">
        <v>519</v>
      </c>
    </row>
    <row spans="1:4" r="6">
      <c s="4" r="A6" t="s">
        <v>368</v>
      </c>
      <c s="7" r="B6" t="n">
        <v>19787900</v>
      </c>
      <c s="7" r="D6" t="n">
        <v>22294775</v>
      </c>
    </row>
    <row spans="1:4" r="7">
      <c s="4" r="A7" t="s">
        <v>520</v>
      </c>
      <c s="5" r="B7" t="n">
        <v>11242084</v>
      </c>
      <c s="7" r="C7" t="n">
        <v>6840845</v>
      </c>
    </row>
    <row spans="1:4" r="8">
      <c s="4" r="A8" t="s">
        <v>34</v>
      </c>
      <c s="5" r="B8" t="n">
        <v>11042067</v>
      </c>
      <c s="5" r="C8" t="n">
        <v>8141682</v>
      </c>
    </row>
    <row spans="1:4" r="9">
      <c s="4" r="A9" t="s">
        <v>521</v>
      </c>
    </row>
    <row spans="1:4" r="10">
      <c s="3" r="A10" t="s">
        <v>516</v>
      </c>
    </row>
    <row spans="1:4" r="11">
      <c s="4" r="A11" t="s">
        <v>522</v>
      </c>
      <c s="5" r="B11" t="n">
        <v>7600000</v>
      </c>
    </row>
    <row spans="1:4" r="12">
      <c s="4" r="A12" t="s">
        <v>368</v>
      </c>
      <c s="5" r="B12" t="n">
        <v>9400000</v>
      </c>
    </row>
    <row spans="1:4" r="13">
      <c s="4" r="A13" t="s">
        <v>520</v>
      </c>
      <c s="5" r="B13" t="n">
        <v>5600000</v>
      </c>
    </row>
    <row spans="1:4" r="14">
      <c s="4" r="A14" t="s">
        <v>34</v>
      </c>
      <c s="5" r="B14" t="n">
        <v>1300000</v>
      </c>
    </row>
    <row spans="1:4" r="15">
      <c s="4" r="A15" t="s">
        <v>523</v>
      </c>
      <c s="7" r="C15" t="n">
        <v>1200000</v>
      </c>
    </row>
    <row spans="1:4" r="16">
      <c s="4" r="A16" t="s">
        <v>524</v>
      </c>
    </row>
    <row spans="1:4" r="17">
      <c s="3" r="A17" t="s">
        <v>516</v>
      </c>
    </row>
    <row spans="1:4" r="18">
      <c s="4" r="A18" t="s">
        <v>525</v>
      </c>
      <c s="7" r="B18" t="n">
        <v>4000000</v>
      </c>
    </row>
    <row spans="1:4" r="19">
      <c s="4" r="A19" t="s">
        <v>526</v>
      </c>
      <c s="4" r="B19" t="s">
        <v>527</v>
      </c>
    </row>
    <row spans="1:4" r="20">
      <c s="4" r="A20" t="s">
        <v>528</v>
      </c>
      <c s="4" r="B20"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s="1" r="A1" t="s">
        <v>529</v>
      </c>
      <c s="2" r="B1" t="s">
        <v>78</v>
      </c>
      <c s="2" r="D1" t="s">
        <v>1</v>
      </c>
      <c s="2" r="F1" t="s">
        <v>515</v>
      </c>
    </row>
    <row spans="1:6" r="2">
      <c s="2" r="B2" t="s">
        <v>2</v>
      </c>
      <c s="2" r="C2" t="s">
        <v>79</v>
      </c>
      <c s="2" r="D2" t="s">
        <v>2</v>
      </c>
      <c s="2" r="E2" t="s">
        <v>79</v>
      </c>
      <c s="2" r="F2" t="s">
        <v>25</v>
      </c>
    </row>
    <row spans="1:6" r="3">
      <c s="3" r="A3" t="s">
        <v>108</v>
      </c>
    </row>
    <row spans="1:6" r="4">
      <c s="4" r="A4" t="s">
        <v>109</v>
      </c>
      <c s="7" r="B4" t="n">
        <v>1464169</v>
      </c>
      <c s="7" r="C4" t="n">
        <v>697191</v>
      </c>
      <c s="7" r="D4" t="n">
        <v>296174</v>
      </c>
      <c s="7" r="E4" t="n">
        <v>944096</v>
      </c>
      <c s="7" r="F4" t="n">
        <v>268352</v>
      </c>
    </row>
    <row spans="1:6" r="5">
      <c s="4" r="A5" t="s">
        <v>65</v>
      </c>
      <c s="7" r="B5" t="n">
        <v>564526</v>
      </c>
      <c s="7" r="D5" t="n">
        <v>564526</v>
      </c>
      <c s="7" r="F5" t="n">
        <v>2683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spans="1:2" r="1">
      <c s="1" r="A1" t="s">
        <v>530</v>
      </c>
      <c s="2" r="B1" t="s">
        <v>531</v>
      </c>
    </row>
    <row spans="1:2" r="2">
      <c s="3" r="A2" t="s">
        <v>532</v>
      </c>
    </row>
    <row spans="1:2" r="3">
      <c s="4" r="A3" t="s">
        <v>533</v>
      </c>
      <c s="7" r="B3" t="n">
        <v>-95465</v>
      </c>
    </row>
    <row spans="1:2" r="4">
      <c s="4" r="A4" t="s">
        <v>534</v>
      </c>
      <c s="5" r="B4" t="n">
        <v>101557</v>
      </c>
    </row>
    <row spans="1:2" r="5">
      <c s="4" r="A5" t="s">
        <v>535</v>
      </c>
    </row>
    <row spans="1:2" r="6">
      <c s="3" r="A6" t="s">
        <v>532</v>
      </c>
    </row>
    <row spans="1:2" r="7">
      <c s="4" r="A7" t="s">
        <v>536</v>
      </c>
      <c s="5" r="B7" t="n">
        <v>174679</v>
      </c>
    </row>
    <row spans="1:2" r="8">
      <c s="4" r="A8" t="s">
        <v>537</v>
      </c>
    </row>
    <row spans="1:2" r="9">
      <c s="3" r="A9" t="s">
        <v>532</v>
      </c>
    </row>
    <row spans="1:2" r="10">
      <c s="4" r="A10" t="s">
        <v>536</v>
      </c>
      <c s="7" r="B10" t="n">
        <v>223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38</v>
      </c>
      <c s="2" r="B1" t="s">
        <v>2</v>
      </c>
      <c s="2" r="C1" t="s">
        <v>25</v>
      </c>
    </row>
    <row spans="1:3" r="2">
      <c s="3" r="A2" t="s">
        <v>539</v>
      </c>
    </row>
    <row spans="1:3" r="3">
      <c s="4" r="A3" t="s">
        <v>540</v>
      </c>
      <c s="7" r="B3" t="n">
        <v>26643</v>
      </c>
      <c s="7" r="C3" t="n">
        <v>32723</v>
      </c>
    </row>
    <row spans="1:3" r="4">
      <c s="4" r="A4" t="s">
        <v>50</v>
      </c>
      <c s="5" r="B4" t="n">
        <v>62191</v>
      </c>
      <c s="7" r="C4" t="n">
        <v>74071</v>
      </c>
    </row>
    <row spans="1:3" r="5">
      <c s="4" r="A5" t="s">
        <v>541</v>
      </c>
      <c s="7" r="B5" t="n">
        <v>888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07</v>
      </c>
      <c s="2" r="B1" t="s">
        <v>78</v>
      </c>
      <c s="2" r="D1" t="s">
        <v>1</v>
      </c>
    </row>
    <row spans="1:5" r="2">
      <c s="2" r="B2" t="s">
        <v>2</v>
      </c>
      <c s="2" r="C2" t="s">
        <v>79</v>
      </c>
      <c s="2" r="D2" t="s">
        <v>2</v>
      </c>
      <c s="2" r="E2" t="s">
        <v>79</v>
      </c>
    </row>
    <row spans="1:5" r="3">
      <c s="4" r="A3" t="s">
        <v>104</v>
      </c>
      <c s="7" r="B3" t="n">
        <v>-503876</v>
      </c>
      <c s="7" r="C3" t="n">
        <v>-66462</v>
      </c>
      <c s="7" r="D3" t="n">
        <v>-4580032</v>
      </c>
      <c s="7" r="E3" t="n">
        <v>-554380</v>
      </c>
    </row>
    <row spans="1:5" r="4">
      <c s="3" r="A4" t="s">
        <v>108</v>
      </c>
    </row>
    <row spans="1:5" r="5">
      <c s="4" r="A5" t="s">
        <v>109</v>
      </c>
      <c s="5" r="B5" t="n">
        <v>1464169</v>
      </c>
      <c s="5" r="C5" t="n">
        <v>697191</v>
      </c>
      <c s="5" r="D5" t="n">
        <v>296174</v>
      </c>
      <c s="5" r="E5" t="n">
        <v>944096</v>
      </c>
    </row>
    <row spans="1:5" r="6">
      <c s="4" r="A6" t="s">
        <v>110</v>
      </c>
      <c s="7" r="B6" t="n">
        <v>960293</v>
      </c>
      <c s="7" r="C6" t="n">
        <v>630729</v>
      </c>
      <c s="7" r="D6" t="n">
        <v>-4283858</v>
      </c>
      <c s="7" r="E6" t="n">
        <v>3897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542</v>
      </c>
      <c s="2" r="B1" t="s">
        <v>460</v>
      </c>
      <c s="2" r="C1" t="s">
        <v>1</v>
      </c>
    </row>
    <row spans="1:4" r="2">
      <c s="2" r="B2" t="s">
        <v>543</v>
      </c>
      <c s="2" r="C2" t="s">
        <v>2</v>
      </c>
      <c s="2" r="D2" t="s">
        <v>25</v>
      </c>
    </row>
    <row spans="1:4" r="3">
      <c s="3" r="A3" t="s">
        <v>544</v>
      </c>
    </row>
    <row spans="1:4" r="4">
      <c s="4" r="A4" t="s">
        <v>545</v>
      </c>
      <c s="7" r="C4" t="n">
        <v>40000</v>
      </c>
    </row>
    <row spans="1:4" r="5">
      <c s="4" r="A5" t="s">
        <v>546</v>
      </c>
      <c s="5" r="C5" t="n">
        <v>3564210</v>
      </c>
    </row>
    <row spans="1:4" r="6">
      <c s="4" r="A6" t="s">
        <v>547</v>
      </c>
      <c s="5" r="C6" t="n">
        <v>82792</v>
      </c>
    </row>
    <row spans="1:4" r="7">
      <c s="4" r="A7" t="s">
        <v>548</v>
      </c>
      <c s="7" r="C7" t="n">
        <v>3481418</v>
      </c>
    </row>
    <row spans="1:4" r="8">
      <c s="4" r="A8" t="s">
        <v>549</v>
      </c>
      <c s="8" r="C8" t="n">
        <v>0.001</v>
      </c>
      <c s="8" r="D8" t="n">
        <v>0.001</v>
      </c>
    </row>
    <row spans="1:4" r="9">
      <c s="4" r="A9" t="s">
        <v>550</v>
      </c>
    </row>
    <row spans="1:4" r="10">
      <c s="3" r="A10" t="s">
        <v>544</v>
      </c>
    </row>
    <row spans="1:4" r="11">
      <c s="4" r="A11" t="s">
        <v>551</v>
      </c>
      <c s="7" r="B11" t="n">
        <v>5050000</v>
      </c>
    </row>
    <row spans="1:4" r="12">
      <c s="4" r="A12" t="s">
        <v>526</v>
      </c>
      <c s="4" r="B12" t="s">
        <v>552</v>
      </c>
    </row>
    <row spans="1:4" r="13">
      <c s="4" r="A13" t="s">
        <v>546</v>
      </c>
      <c s="7" r="B13" t="n">
        <v>3693750</v>
      </c>
    </row>
    <row spans="1:4" r="14">
      <c s="4" r="A14" t="s">
        <v>553</v>
      </c>
    </row>
    <row spans="1:4" r="15">
      <c s="3" r="A15" t="s">
        <v>544</v>
      </c>
    </row>
    <row spans="1:4" r="16">
      <c s="4" r="A16" t="s">
        <v>554</v>
      </c>
      <c s="4" r="C16" t="s">
        <v>555</v>
      </c>
    </row>
    <row spans="1:4" r="17">
      <c s="4" r="A17" t="s">
        <v>556</v>
      </c>
      <c s="4" r="C17" t="s">
        <v>557</v>
      </c>
    </row>
    <row spans="1:4" r="18">
      <c s="4" r="A18" t="s">
        <v>549</v>
      </c>
      <c s="8" r="C18" t="n">
        <v>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58</v>
      </c>
      <c s="2" r="C1" t="s">
        <v>2</v>
      </c>
      <c s="2" r="D1" t="s">
        <v>25</v>
      </c>
    </row>
    <row spans="1:4" r="2">
      <c s="3" r="A2" t="s">
        <v>559</v>
      </c>
    </row>
    <row spans="1:4" r="3">
      <c s="4" r="A3" t="s">
        <v>560</v>
      </c>
      <c s="7" r="C3" t="n">
        <v>5303683</v>
      </c>
      <c s="7" r="D3" t="n">
        <v>5303683</v>
      </c>
    </row>
    <row spans="1:4" r="4">
      <c s="4" r="A4" t="s">
        <v>561</v>
      </c>
    </row>
    <row spans="1:4" r="5">
      <c s="3" r="A5" t="s">
        <v>559</v>
      </c>
    </row>
    <row spans="1:4" r="6">
      <c s="4" r="A6" t="s">
        <v>562</v>
      </c>
      <c s="4" r="B6" t="s">
        <v>377</v>
      </c>
      <c s="5" r="C6" t="n">
        <v>3564210</v>
      </c>
    </row>
    <row spans="1:4" r="7">
      <c s="4" r="A7" t="s">
        <v>560</v>
      </c>
      <c s="4" r="B7" t="s">
        <v>384</v>
      </c>
      <c s="5" r="C7" t="n">
        <v>5303683</v>
      </c>
    </row>
    <row spans="1:4" r="8">
      <c s="4" r="A8" t="s">
        <v>563</v>
      </c>
      <c s="7" r="C8" t="n">
        <v>8867893</v>
      </c>
    </row>
    <row spans="1:4" r="9">
      <c t="n" r="A9"/>
    </row>
    <row spans="1:4" r="10">
      <c s="4" r="A10" t="s">
        <v>377</v>
      </c>
      <c s="4" r="B10" t="s">
        <v>564</v>
      </c>
    </row>
    <row spans="1:4" r="11">
      <c s="4" r="A11" t="s">
        <v>384</v>
      </c>
      <c s="4" r="B11" t="s">
        <v>565</v>
      </c>
    </row>
  </sheetData>
  <mergeCells count="4">
    <mergeCell ref="A1:B1"/>
    <mergeCell ref="A9:C9"/>
    <mergeCell ref="B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s="1" r="A1" t="s">
        <v>566</v>
      </c>
      <c s="2" r="B1" t="s">
        <v>531</v>
      </c>
    </row>
    <row spans="1:2" r="2">
      <c s="3" r="A2" t="s">
        <v>567</v>
      </c>
    </row>
    <row spans="1:2" r="3">
      <c s="5" r="A3" t="n">
        <v>2015</v>
      </c>
      <c s="7" r="B3" t="n">
        <v>40714</v>
      </c>
    </row>
    <row spans="1:2" r="4">
      <c s="5" r="A4" t="n">
        <v>2016</v>
      </c>
      <c s="5" r="B4" t="n">
        <v>84874</v>
      </c>
    </row>
    <row spans="1:2" r="5">
      <c s="5" r="A5" t="n">
        <v>2017</v>
      </c>
      <c s="5" r="B5" t="n">
        <v>89218</v>
      </c>
    </row>
    <row spans="1:2" r="6">
      <c s="5" r="A6" t="n">
        <v>2018</v>
      </c>
      <c s="5" r="B6" t="n">
        <v>93780</v>
      </c>
    </row>
    <row spans="1:2" r="7">
      <c s="5" r="A7" t="n">
        <v>2019</v>
      </c>
      <c s="5" r="B7" t="n">
        <v>98574</v>
      </c>
    </row>
    <row spans="1:2" r="8">
      <c s="4" r="A8" t="s">
        <v>568</v>
      </c>
      <c s="5" r="B8" t="n">
        <v>8460733</v>
      </c>
    </row>
    <row spans="1:2" r="9">
      <c s="4" r="A9" t="s">
        <v>112</v>
      </c>
      <c s="7" r="B9" t="n">
        <v>88678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s>
  <sheetData>
    <row spans="1:6" r="1">
      <c s="1" r="A1" t="s">
        <v>569</v>
      </c>
      <c s="2" r="B1" t="s">
        <v>78</v>
      </c>
      <c s="2" r="D1" t="s">
        <v>570</v>
      </c>
      <c s="2" r="E1" t="s">
        <v>1</v>
      </c>
    </row>
    <row spans="1:6" r="2">
      <c s="2" r="B2" t="s">
        <v>2</v>
      </c>
      <c s="2" r="C2" t="s">
        <v>79</v>
      </c>
      <c s="2" r="D2" t="s">
        <v>2</v>
      </c>
      <c s="2" r="E2" t="s">
        <v>2</v>
      </c>
      <c s="2" r="F2" t="s">
        <v>79</v>
      </c>
    </row>
    <row spans="1:6" r="3">
      <c s="3" r="A3" t="s">
        <v>571</v>
      </c>
    </row>
    <row spans="1:6" r="4">
      <c s="4" r="A4" t="s">
        <v>572</v>
      </c>
      <c s="5" r="B4" t="n">
        <v>1</v>
      </c>
      <c s="5" r="E4" t="n">
        <v>1</v>
      </c>
    </row>
    <row spans="1:6" r="5">
      <c s="4" r="A5" t="s">
        <v>573</v>
      </c>
    </row>
    <row spans="1:6" r="6">
      <c s="3" r="A6" t="s">
        <v>571</v>
      </c>
    </row>
    <row spans="1:6" r="7">
      <c s="4" r="A7" t="s">
        <v>334</v>
      </c>
      <c s="4" r="B7" t="s">
        <v>574</v>
      </c>
      <c s="4" r="E7" t="s">
        <v>574</v>
      </c>
    </row>
    <row spans="1:6" r="8">
      <c s="4" r="A8" t="s">
        <v>575</v>
      </c>
    </row>
    <row spans="1:6" r="9">
      <c s="3" r="A9" t="s">
        <v>571</v>
      </c>
    </row>
    <row spans="1:6" r="10">
      <c s="4" r="A10" t="s">
        <v>334</v>
      </c>
      <c s="4" r="B10" t="s">
        <v>338</v>
      </c>
      <c s="4" r="C10" t="s">
        <v>576</v>
      </c>
      <c s="4" r="E10" t="s">
        <v>577</v>
      </c>
      <c s="4" r="F10" t="s">
        <v>578</v>
      </c>
    </row>
    <row spans="1:6" r="11">
      <c s="4" r="A11" t="s">
        <v>579</v>
      </c>
    </row>
    <row spans="1:6" r="12">
      <c s="3" r="A12" t="s">
        <v>571</v>
      </c>
    </row>
    <row spans="1:6" r="13">
      <c s="4" r="A13" t="s">
        <v>334</v>
      </c>
      <c s="4" r="C13" t="s">
        <v>580</v>
      </c>
      <c s="4" r="D13" t="s">
        <v>580</v>
      </c>
      <c s="4" r="E13" t="s">
        <v>581</v>
      </c>
      <c s="4" r="F13" t="s">
        <v>582</v>
      </c>
    </row>
    <row spans="1:6" r="14">
      <c s="4" r="A14" t="s">
        <v>583</v>
      </c>
    </row>
    <row spans="1:6" r="15">
      <c s="3" r="A15" t="s">
        <v>571</v>
      </c>
    </row>
    <row spans="1:6" r="16">
      <c s="4" r="A16" t="s">
        <v>334</v>
      </c>
      <c s="4" r="C16" t="s">
        <v>584</v>
      </c>
      <c s="4" r="D16" t="s">
        <v>585</v>
      </c>
      <c s="4" r="E16" t="s">
        <v>574</v>
      </c>
      <c s="4" r="F16" t="s">
        <v>586</v>
      </c>
    </row>
    <row spans="1:6" r="17">
      <c s="4" r="A17" t="s">
        <v>587</v>
      </c>
    </row>
    <row spans="1:6" r="18">
      <c s="3" r="A18" t="s">
        <v>571</v>
      </c>
    </row>
    <row spans="1:6" r="19">
      <c s="4" r="A19" t="s">
        <v>334</v>
      </c>
      <c s="4" r="B19" t="s">
        <v>588</v>
      </c>
      <c s="4" r="C19" t="s">
        <v>589</v>
      </c>
      <c s="4" r="E19" t="s">
        <v>335</v>
      </c>
      <c s="4" r="F19" t="s">
        <v>590</v>
      </c>
    </row>
    <row spans="1:6" r="20">
      <c s="4" r="A20" t="s">
        <v>591</v>
      </c>
    </row>
    <row spans="1:6" r="21">
      <c s="3" r="A21" t="s">
        <v>571</v>
      </c>
    </row>
    <row spans="1:6" r="22">
      <c s="4" r="A22" t="s">
        <v>334</v>
      </c>
      <c s="4" r="B22" t="s">
        <v>592</v>
      </c>
      <c s="4" r="C22" t="s">
        <v>588</v>
      </c>
      <c s="4" r="E22" t="s">
        <v>593</v>
      </c>
      <c s="4" r="F22" t="s">
        <v>588</v>
      </c>
    </row>
    <row spans="1:6" r="23">
      <c s="4" r="A23" t="s">
        <v>594</v>
      </c>
    </row>
    <row spans="1:6" r="24">
      <c s="3" r="A24" t="s">
        <v>571</v>
      </c>
    </row>
    <row spans="1:6" r="25">
      <c s="4" r="A25" t="s">
        <v>334</v>
      </c>
      <c s="4" r="B25" t="s">
        <v>586</v>
      </c>
      <c s="4" r="E25" t="s">
        <v>586</v>
      </c>
    </row>
    <row spans="1:6" r="26">
      <c s="4" r="A26" t="s">
        <v>595</v>
      </c>
    </row>
    <row spans="1:6" r="27">
      <c s="3" r="A27" t="s">
        <v>571</v>
      </c>
    </row>
    <row spans="1:6" r="28">
      <c s="4" r="A28" t="s">
        <v>334</v>
      </c>
      <c s="4" r="E28" t="s">
        <v>586</v>
      </c>
    </row>
    <row spans="1:6" r="29">
      <c s="4" r="A29" t="s">
        <v>596</v>
      </c>
    </row>
    <row spans="1:6" r="30">
      <c s="3" r="A30" t="s">
        <v>571</v>
      </c>
    </row>
    <row spans="1:6" r="31">
      <c s="4" r="A31" t="s">
        <v>334</v>
      </c>
      <c s="4" r="E31" t="s">
        <v>337</v>
      </c>
      <c s="4" r="F31" t="s">
        <v>338</v>
      </c>
    </row>
    <row spans="1:6" r="32">
      <c s="4" r="A32" t="s">
        <v>597</v>
      </c>
      <c s="10" r="B32" t="n">
        <v>14.7</v>
      </c>
      <c s="10" r="C32" t="n">
        <v>11.5</v>
      </c>
      <c s="10" r="D32" t="n">
        <v>14.7</v>
      </c>
      <c s="10" r="E32" t="n">
        <v>14.7</v>
      </c>
      <c s="10" r="F32" t="n">
        <v>11.5</v>
      </c>
    </row>
    <row spans="1:6" r="33">
      <c s="4" r="A33" t="s">
        <v>598</v>
      </c>
    </row>
    <row spans="1:6" r="34">
      <c s="3" r="A34" t="s">
        <v>571</v>
      </c>
    </row>
    <row spans="1:6" r="35">
      <c s="4" r="A35" t="s">
        <v>334</v>
      </c>
      <c s="4" r="E35" t="s">
        <v>599</v>
      </c>
      <c s="4" r="F35" t="s">
        <v>600</v>
      </c>
    </row>
    <row spans="1:6" r="36">
      <c s="4" r="A36" t="s">
        <v>601</v>
      </c>
    </row>
    <row spans="1:6" r="37">
      <c s="3" r="A37" t="s">
        <v>571</v>
      </c>
    </row>
    <row spans="1:6" r="38">
      <c s="4" r="A38" t="s">
        <v>334</v>
      </c>
      <c s="4" r="E38" t="s">
        <v>585</v>
      </c>
      <c s="4" r="F38" t="s">
        <v>586</v>
      </c>
    </row>
    <row spans="1:6" r="39">
      <c s="4" r="A39" t="s">
        <v>602</v>
      </c>
    </row>
    <row spans="1:6" r="40">
      <c s="3" r="A40" t="s">
        <v>571</v>
      </c>
    </row>
    <row spans="1:6" r="41">
      <c s="4" r="A41" t="s">
        <v>334</v>
      </c>
      <c s="4" r="E41" t="s">
        <v>603</v>
      </c>
      <c s="4" r="F41" t="s">
        <v>604</v>
      </c>
    </row>
    <row spans="1:6" r="42">
      <c s="4" r="A42" t="s">
        <v>605</v>
      </c>
    </row>
    <row spans="1:6" r="43">
      <c s="3" r="A43" t="s">
        <v>571</v>
      </c>
    </row>
    <row spans="1:6" r="44">
      <c s="4" r="A44" t="s">
        <v>334</v>
      </c>
      <c s="4" r="E44" t="s">
        <v>606</v>
      </c>
      <c s="4" r="F44" t="s">
        <v>592</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s>
  <sheetData>
    <row spans="1:6" r="1">
      <c s="1" r="A1" t="s">
        <v>607</v>
      </c>
      <c s="2" r="B1" t="s">
        <v>460</v>
      </c>
    </row>
    <row spans="1:6" r="2">
      <c s="2" r="B2" t="s">
        <v>2</v>
      </c>
      <c s="2" r="C2" t="s">
        <v>608</v>
      </c>
      <c s="2" r="D2" t="s">
        <v>609</v>
      </c>
      <c s="2" r="E2" t="s">
        <v>610</v>
      </c>
      <c s="2" r="F2" t="s">
        <v>611</v>
      </c>
    </row>
    <row spans="1:6" r="3">
      <c s="3" r="A3" t="s">
        <v>612</v>
      </c>
    </row>
    <row spans="1:6" r="4">
      <c s="4" r="A4" t="s">
        <v>613</v>
      </c>
      <c s="7" r="B4" t="n">
        <v>62599</v>
      </c>
    </row>
    <row spans="1:6" r="5">
      <c s="4" r="A5" t="s">
        <v>614</v>
      </c>
      <c s="5" r="F5" t="n">
        <v>5000</v>
      </c>
    </row>
    <row spans="1:6" r="6">
      <c s="4" r="A6" t="s">
        <v>615</v>
      </c>
    </row>
    <row spans="1:6" r="7">
      <c s="3" r="A7" t="s">
        <v>612</v>
      </c>
    </row>
    <row spans="1:6" r="8">
      <c s="4" r="A8" t="s">
        <v>616</v>
      </c>
      <c s="5" r="B8" t="n">
        <v>1753</v>
      </c>
      <c s="5" r="F8" t="n">
        <v>2500</v>
      </c>
    </row>
    <row spans="1:6" r="9">
      <c s="4" r="A9" t="s">
        <v>617</v>
      </c>
      <c s="7" r="B9" t="n">
        <v>9747</v>
      </c>
    </row>
    <row spans="1:6" r="10">
      <c s="4" r="A10" t="s">
        <v>618</v>
      </c>
    </row>
    <row spans="1:6" r="11">
      <c s="3" r="A11" t="s">
        <v>612</v>
      </c>
    </row>
    <row spans="1:6" r="12">
      <c s="4" r="A12" t="s">
        <v>616</v>
      </c>
      <c s="5" r="F12" t="n">
        <v>2500</v>
      </c>
    </row>
    <row spans="1:6" r="13">
      <c s="4" r="A13" t="s">
        <v>619</v>
      </c>
    </row>
    <row spans="1:6" r="14">
      <c s="3" r="A14" t="s">
        <v>612</v>
      </c>
    </row>
    <row spans="1:6" r="15">
      <c s="4" r="A15" t="s">
        <v>617</v>
      </c>
      <c s="7" r="F15" t="n">
        <v>36300</v>
      </c>
    </row>
    <row spans="1:6" r="16">
      <c s="4" r="A16" t="s">
        <v>620</v>
      </c>
    </row>
    <row spans="1:6" r="17">
      <c s="3" r="A17" t="s">
        <v>612</v>
      </c>
    </row>
    <row spans="1:6" r="18">
      <c s="4" r="A18" t="s">
        <v>616</v>
      </c>
      <c s="5" r="B18" t="n">
        <v>9560</v>
      </c>
      <c s="5" r="C18" t="n">
        <v>1391</v>
      </c>
    </row>
    <row spans="1:6" r="19">
      <c s="4" r="A19" t="s">
        <v>617</v>
      </c>
      <c s="7" r="B19" t="n">
        <v>49999</v>
      </c>
      <c s="7" r="C19" t="n">
        <v>7497</v>
      </c>
    </row>
    <row spans="1:6" r="20">
      <c s="4" r="A20" t="s">
        <v>621</v>
      </c>
    </row>
    <row spans="1:6" r="21">
      <c s="3" r="A21" t="s">
        <v>612</v>
      </c>
    </row>
    <row spans="1:6" r="22">
      <c s="4" r="A22" t="s">
        <v>616</v>
      </c>
      <c s="5" r="E22" t="n">
        <v>10000</v>
      </c>
    </row>
    <row spans="1:6" r="23">
      <c s="4" r="A23" t="s">
        <v>617</v>
      </c>
      <c s="7" r="E23" t="n">
        <v>62599</v>
      </c>
    </row>
    <row spans="1:6" r="24">
      <c s="4" r="A24" t="s">
        <v>622</v>
      </c>
    </row>
    <row spans="1:6" r="25">
      <c s="3" r="A25" t="s">
        <v>612</v>
      </c>
    </row>
    <row spans="1:6" r="26">
      <c s="4" r="A26" t="s">
        <v>616</v>
      </c>
      <c s="5" r="D26" t="n">
        <v>108</v>
      </c>
    </row>
    <row spans="1:6" r="27">
      <c s="4" r="A27" t="s">
        <v>617</v>
      </c>
      <c s="7" r="D27" t="n">
        <v>0</v>
      </c>
    </row>
    <row spans="1:6" r="28">
      <c s="4" r="A28" t="s">
        <v>623</v>
      </c>
    </row>
    <row spans="1:6" r="29">
      <c s="3" r="A29" t="s">
        <v>612</v>
      </c>
    </row>
    <row spans="1:6" r="30">
      <c s="4" r="A30" t="s">
        <v>616</v>
      </c>
      <c s="5" r="F30" t="n">
        <v>17655</v>
      </c>
    </row>
    <row spans="1:6" r="31">
      <c s="4" r="A31" t="s">
        <v>617</v>
      </c>
      <c s="7" r="F31" t="n">
        <v>125000</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r="A1" t="s">
        <v>624</v>
      </c>
      <c s="2" r="B1" t="s">
        <v>112</v>
      </c>
    </row>
    <row spans="1:2" r="2">
      <c s="3" r="A2" t="s">
        <v>625</v>
      </c>
    </row>
    <row spans="1:2" r="3">
      <c s="4" r="A3" t="s">
        <v>626</v>
      </c>
      <c s="7" r="B3" t="n">
        <v>22275</v>
      </c>
    </row>
    <row spans="1:2" r="4">
      <c s="4" r="A4" t="s">
        <v>627</v>
      </c>
    </row>
    <row spans="1:2" r="5">
      <c s="3" r="A5" t="s">
        <v>625</v>
      </c>
    </row>
    <row spans="1:2" r="6">
      <c s="4" r="A6" t="s">
        <v>628</v>
      </c>
      <c s="5" r="B6" t="n">
        <v>3453</v>
      </c>
    </row>
    <row spans="1:2" r="7">
      <c s="4" r="A7" t="s">
        <v>626</v>
      </c>
      <c s="7" r="B7" t="n">
        <v>14813</v>
      </c>
    </row>
    <row spans="1:2" r="8">
      <c s="4" r="A8" t="s">
        <v>629</v>
      </c>
    </row>
    <row spans="1:2" r="9">
      <c s="3" r="A9" t="s">
        <v>625</v>
      </c>
    </row>
    <row spans="1:2" r="10">
      <c s="4" r="A10" t="s">
        <v>630</v>
      </c>
      <c s="5" r="B10" t="n">
        <v>3670</v>
      </c>
    </row>
    <row spans="1:2" r="11">
      <c s="4" r="A11" t="s">
        <v>553</v>
      </c>
    </row>
    <row spans="1:2" r="12">
      <c s="3" r="A12" t="s">
        <v>625</v>
      </c>
    </row>
    <row spans="1:2" r="13">
      <c s="4" r="A13" t="s">
        <v>630</v>
      </c>
      <c s="5" r="B13" t="n">
        <v>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46"/>
  </cols>
  <sheetData>
    <row spans="1:6" r="1">
      <c s="1" r="A1" t="s">
        <v>111</v>
      </c>
      <c s="2" r="B1" t="s">
        <v>112</v>
      </c>
      <c s="2" r="C1" t="s">
        <v>113</v>
      </c>
      <c s="2" r="D1" t="s">
        <v>114</v>
      </c>
      <c s="2" r="E1" t="s">
        <v>115</v>
      </c>
      <c s="2" r="F1" t="s">
        <v>116</v>
      </c>
    </row>
    <row spans="1:6" r="2">
      <c s="4" r="A2" t="s">
        <v>117</v>
      </c>
      <c s="7" r="B2" t="n">
        <v>65970336</v>
      </c>
      <c s="7" r="C2" t="n">
        <v>20748</v>
      </c>
      <c s="7" r="D2" t="n">
        <v>148397980</v>
      </c>
      <c s="7" r="E2" t="n">
        <v>-82716744</v>
      </c>
      <c s="7" r="F2" t="n">
        <v>268352</v>
      </c>
    </row>
    <row spans="1:6" r="3">
      <c s="4" r="A3" t="s">
        <v>118</v>
      </c>
      <c s="5" r="C3" t="n">
        <v>20747740</v>
      </c>
    </row>
    <row spans="1:6" r="4">
      <c s="4" r="A4" t="s">
        <v>119</v>
      </c>
      <c s="5" r="B4" t="n">
        <v>248387</v>
      </c>
      <c s="7" r="C4" t="n">
        <v>0</v>
      </c>
      <c s="5" r="D4" t="n">
        <v>248387</v>
      </c>
      <c s="5" r="E4" t="n">
        <v>0</v>
      </c>
      <c s="5" r="F4" t="n">
        <v>0</v>
      </c>
    </row>
    <row spans="1:6" r="5">
      <c s="4" r="A5" t="s">
        <v>120</v>
      </c>
      <c s="5" r="B5" t="n">
        <v>0</v>
      </c>
      <c s="7" r="C5" t="n">
        <v>0</v>
      </c>
      <c s="5" r="D5" t="n">
        <v>0</v>
      </c>
      <c s="5" r="E5" t="n">
        <v>0</v>
      </c>
      <c s="5" r="F5" t="n">
        <v>0</v>
      </c>
    </row>
    <row spans="1:6" r="6">
      <c s="4" r="A6" t="s">
        <v>121</v>
      </c>
      <c s="5" r="C6" t="n">
        <v>108</v>
      </c>
    </row>
    <row spans="1:6" r="7">
      <c s="4" r="A7" t="s">
        <v>122</v>
      </c>
      <c s="5" r="B7" t="n">
        <v>291143</v>
      </c>
      <c s="7" r="C7" t="n">
        <v>45</v>
      </c>
      <c s="5" r="D7" t="n">
        <v>291098</v>
      </c>
      <c s="5" r="E7" t="n">
        <v>0</v>
      </c>
      <c s="5" r="F7" t="n">
        <v>0</v>
      </c>
    </row>
    <row spans="1:6" r="8">
      <c s="4" r="A8" t="s">
        <v>123</v>
      </c>
      <c s="5" r="C8" t="n">
        <v>45359</v>
      </c>
    </row>
    <row spans="1:6" r="9">
      <c s="4" r="A9" t="s">
        <v>124</v>
      </c>
      <c s="5" r="B9" t="n">
        <v>-4580032</v>
      </c>
      <c s="7" r="C9" t="n">
        <v>0</v>
      </c>
      <c s="5" r="D9" t="n">
        <v>0</v>
      </c>
      <c s="5" r="E9" t="n">
        <v>-4580032</v>
      </c>
      <c s="5" r="F9" t="n">
        <v>0</v>
      </c>
    </row>
    <row spans="1:6" r="10">
      <c s="4" r="A10" t="s">
        <v>125</v>
      </c>
      <c s="5" r="B10" t="n">
        <v>296174</v>
      </c>
      <c s="5" r="C10" t="n">
        <v>0</v>
      </c>
      <c s="5" r="D10" t="n">
        <v>0</v>
      </c>
      <c s="5" r="E10" t="n">
        <v>0</v>
      </c>
      <c s="5" r="F10" t="n">
        <v>296174</v>
      </c>
    </row>
    <row spans="1:6" r="11">
      <c s="4" r="A11" t="s">
        <v>126</v>
      </c>
      <c s="7" r="B11" t="n">
        <v>62226008</v>
      </c>
      <c s="7" r="C11" t="n">
        <v>20793</v>
      </c>
      <c s="7" r="D11" t="n">
        <v>148937465</v>
      </c>
      <c s="7" r="E11" t="n">
        <v>-87296776</v>
      </c>
      <c s="7" r="F11" t="n">
        <v>564526</v>
      </c>
    </row>
    <row spans="1:6" r="12">
      <c s="4" r="A12" t="s">
        <v>127</v>
      </c>
      <c s="5" r="C12" t="n">
        <v>207932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79</v>
      </c>
    </row>
    <row spans="1:3" r="3">
      <c s="3" r="A3" t="s">
        <v>129</v>
      </c>
    </row>
    <row spans="1:3" r="4">
      <c s="4" r="A4" t="s">
        <v>104</v>
      </c>
      <c s="7" r="B4" t="n">
        <v>-4580032</v>
      </c>
      <c s="7" r="C4" t="n">
        <v>-554380</v>
      </c>
    </row>
    <row spans="1:3" r="5">
      <c s="3" r="A5" t="s">
        <v>130</v>
      </c>
    </row>
    <row spans="1:3" r="6">
      <c s="4" r="A6" t="s">
        <v>131</v>
      </c>
      <c s="5" r="B6" t="n">
        <v>534430</v>
      </c>
      <c s="5" r="C6" t="n">
        <v>526692</v>
      </c>
    </row>
    <row spans="1:3" r="7">
      <c s="4" r="A7" t="s">
        <v>132</v>
      </c>
      <c s="5" r="B7" t="n">
        <v>-47113</v>
      </c>
      <c s="5" r="C7" t="n">
        <v>117163</v>
      </c>
    </row>
    <row spans="1:3" r="8">
      <c s="4" r="A8" t="s">
        <v>133</v>
      </c>
      <c s="5" r="B8" t="n">
        <v>-23715</v>
      </c>
      <c s="5" r="C8" t="n">
        <v>-42110</v>
      </c>
    </row>
    <row spans="1:3" r="9">
      <c s="4" r="A9" t="s">
        <v>134</v>
      </c>
      <c s="5" r="B9" t="n">
        <v>111421</v>
      </c>
      <c s="5" r="C9" t="n">
        <v>-47769</v>
      </c>
    </row>
    <row spans="1:3" r="10">
      <c s="4" r="A10" t="s">
        <v>99</v>
      </c>
      <c s="5" r="B10" t="n">
        <v>14608</v>
      </c>
      <c s="5" r="C10" t="n">
        <v>32301</v>
      </c>
    </row>
    <row spans="1:3" r="11">
      <c s="4" r="A11" t="s">
        <v>135</v>
      </c>
      <c s="5" r="B11" t="n">
        <v>1284123</v>
      </c>
      <c s="5" r="C11" t="n">
        <v>1764683</v>
      </c>
    </row>
    <row spans="1:3" r="12">
      <c s="4" r="A12" t="s">
        <v>136</v>
      </c>
      <c s="5" r="B12" t="n">
        <v>-212250</v>
      </c>
      <c s="5" r="C12" t="n">
        <v>-349127</v>
      </c>
    </row>
    <row spans="1:3" r="13">
      <c s="4" r="A13" t="s">
        <v>92</v>
      </c>
      <c s="5" r="B13" t="n">
        <v>2500</v>
      </c>
      <c s="5" r="C13" t="n">
        <v>0</v>
      </c>
    </row>
    <row spans="1:3" r="14">
      <c s="4" r="A14" t="s">
        <v>137</v>
      </c>
      <c s="5" r="B14" t="n">
        <v>7015</v>
      </c>
      <c s="5" r="C14" t="n">
        <v>-47859</v>
      </c>
    </row>
    <row spans="1:3" r="15">
      <c s="4" r="A15" t="s">
        <v>138</v>
      </c>
      <c s="5" r="B15" t="n">
        <v>0</v>
      </c>
      <c s="5" r="C15" t="n">
        <v>4754</v>
      </c>
    </row>
    <row spans="1:3" r="16">
      <c s="4" r="A16" t="s">
        <v>139</v>
      </c>
      <c s="5" r="B16" t="n">
        <v>469668</v>
      </c>
      <c s="5" r="C16" t="n">
        <v>491368</v>
      </c>
    </row>
    <row spans="1:3" r="17">
      <c s="3" r="A17" t="s">
        <v>140</v>
      </c>
    </row>
    <row spans="1:3" r="18">
      <c s="4" r="A18" t="s">
        <v>141</v>
      </c>
      <c s="5" r="B18" t="n">
        <v>-4691023</v>
      </c>
      <c s="5" r="C18" t="n">
        <v>-2020815</v>
      </c>
    </row>
    <row spans="1:3" r="19">
      <c s="4" r="A19" t="s">
        <v>142</v>
      </c>
      <c s="5" r="B19" t="n">
        <v>-2060021</v>
      </c>
      <c s="5" r="C19" t="n">
        <v>-21082</v>
      </c>
    </row>
    <row spans="1:3" r="20">
      <c s="4" r="A20" t="s">
        <v>31</v>
      </c>
      <c s="5" r="B20" t="n">
        <v>-27431</v>
      </c>
      <c s="5" r="C20" t="n">
        <v>570091</v>
      </c>
    </row>
    <row spans="1:3" r="21">
      <c s="4" r="A21" t="s">
        <v>143</v>
      </c>
      <c s="5" r="B21" t="n">
        <v>-1525971</v>
      </c>
      <c s="5" r="C21" t="n">
        <v>-358939</v>
      </c>
    </row>
    <row spans="1:3" r="22">
      <c s="4" r="A22" t="s">
        <v>144</v>
      </c>
      <c s="5" r="B22" t="n">
        <v>20620</v>
      </c>
      <c s="5" r="C22" t="n">
        <v>-8855</v>
      </c>
    </row>
    <row spans="1:3" r="23">
      <c s="3" r="A23" t="s">
        <v>145</v>
      </c>
    </row>
    <row spans="1:3" r="24">
      <c s="4" r="A24" t="s">
        <v>43</v>
      </c>
      <c s="5" r="B24" t="n">
        <v>1706644</v>
      </c>
      <c s="5" r="C24" t="n">
        <v>470658</v>
      </c>
    </row>
    <row spans="1:3" r="25">
      <c s="4" r="A25" t="s">
        <v>46</v>
      </c>
      <c s="5" r="B25" t="n">
        <v>416439</v>
      </c>
      <c s="5" r="C25" t="n">
        <v>337086</v>
      </c>
    </row>
    <row spans="1:3" r="26">
      <c s="4" r="A26" t="s">
        <v>48</v>
      </c>
      <c s="5" r="B26" t="n">
        <v>1571384</v>
      </c>
      <c s="5" r="C26" t="n">
        <v>427586</v>
      </c>
    </row>
    <row spans="1:3" r="27">
      <c s="4" r="A27" t="s">
        <v>47</v>
      </c>
      <c s="5" r="B27" t="n">
        <v>83100</v>
      </c>
      <c s="5" r="C27" t="n">
        <v>-1242763</v>
      </c>
    </row>
    <row spans="1:3" r="28">
      <c s="4" r="A28" t="s">
        <v>146</v>
      </c>
      <c s="5" r="B28" t="n">
        <v>-6945604</v>
      </c>
      <c s="5" r="C28" t="n">
        <v>48683</v>
      </c>
    </row>
    <row spans="1:3" r="29">
      <c s="3" r="A29" t="s">
        <v>147</v>
      </c>
    </row>
    <row spans="1:3" r="30">
      <c s="4" r="A30" t="s">
        <v>148</v>
      </c>
      <c s="5" r="B30" t="n">
        <v>-4285445</v>
      </c>
      <c s="5" r="C30" t="n">
        <v>0</v>
      </c>
    </row>
    <row spans="1:3" r="31">
      <c s="4" r="A31" t="s">
        <v>149</v>
      </c>
      <c s="5" r="B31" t="n">
        <v>-78841</v>
      </c>
      <c s="5" r="C31" t="n">
        <v>-10020</v>
      </c>
    </row>
    <row spans="1:3" r="32">
      <c s="4" r="A32" t="s">
        <v>150</v>
      </c>
      <c s="5" r="B32" t="n">
        <v>0</v>
      </c>
      <c s="5" r="C32" t="n">
        <v>-6282980</v>
      </c>
    </row>
    <row spans="1:3" r="33">
      <c s="4" r="A33" t="s">
        <v>151</v>
      </c>
      <c s="5" r="B33" t="n">
        <v>7160157</v>
      </c>
      <c s="5" r="C33" t="n">
        <v>5164186</v>
      </c>
    </row>
    <row spans="1:3" r="34">
      <c s="4" r="A34" t="s">
        <v>152</v>
      </c>
      <c s="5" r="B34" t="n">
        <v>138939</v>
      </c>
      <c s="5" r="C34" t="n">
        <v>0</v>
      </c>
    </row>
    <row spans="1:3" r="35">
      <c s="4" r="A35" t="s">
        <v>153</v>
      </c>
      <c s="5" r="B35" t="n">
        <v>-2460249</v>
      </c>
      <c s="5" r="C35" t="n">
        <v>-473242</v>
      </c>
    </row>
    <row spans="1:3" r="36">
      <c s="4" r="A36" t="s">
        <v>154</v>
      </c>
      <c s="5" r="B36" t="n">
        <v>474561</v>
      </c>
      <c s="5" r="C36" t="n">
        <v>-1602056</v>
      </c>
    </row>
    <row spans="1:3" r="37">
      <c s="3" r="A37" t="s">
        <v>155</v>
      </c>
    </row>
    <row spans="1:3" r="38">
      <c s="4" r="A38" t="s">
        <v>156</v>
      </c>
      <c s="5" r="B38" t="n">
        <v>-18640</v>
      </c>
      <c s="5" r="C38" t="n">
        <v>-70719</v>
      </c>
    </row>
    <row spans="1:3" r="39">
      <c s="4" r="A39" t="s">
        <v>157</v>
      </c>
      <c s="5" r="B39" t="n">
        <v>-40032</v>
      </c>
      <c s="5" r="C39" t="n">
        <v>-38082</v>
      </c>
    </row>
    <row spans="1:3" r="40">
      <c s="4" r="A40" t="s">
        <v>158</v>
      </c>
      <c s="5" r="B40" t="n">
        <v>-58672</v>
      </c>
      <c s="5" r="C40" t="n">
        <v>-108801</v>
      </c>
    </row>
    <row spans="1:3" r="41">
      <c s="4" r="A41" t="s">
        <v>159</v>
      </c>
      <c s="5" r="B41" t="n">
        <v>-8162</v>
      </c>
      <c s="5" r="C41" t="n">
        <v>268811</v>
      </c>
    </row>
    <row spans="1:3" r="42">
      <c s="4" r="A42" t="s">
        <v>160</v>
      </c>
      <c s="5" r="B42" t="n">
        <v>11704361</v>
      </c>
      <c s="5" r="C42" t="n">
        <v>16575508</v>
      </c>
    </row>
    <row spans="1:3" r="43">
      <c s="4" r="A43" t="s">
        <v>161</v>
      </c>
      <c s="5" r="B43" t="n">
        <v>5166484</v>
      </c>
      <c s="5" r="C43" t="n">
        <v>15182145</v>
      </c>
    </row>
    <row spans="1:3" r="44">
      <c s="4" r="A44" t="s">
        <v>162</v>
      </c>
      <c s="5" r="B44" t="n">
        <v>-6537877</v>
      </c>
      <c s="5" r="C44" t="n">
        <v>-1393363</v>
      </c>
    </row>
    <row spans="1:3" r="45">
      <c s="3" r="A45" t="s">
        <v>163</v>
      </c>
    </row>
    <row spans="1:3" r="46">
      <c s="4" r="A46" t="s">
        <v>164</v>
      </c>
      <c s="5" r="B46" t="n">
        <v>15000</v>
      </c>
      <c s="5" r="C46" t="n">
        <v>138663</v>
      </c>
    </row>
    <row spans="1:3" r="47">
      <c s="4" r="A47" t="s">
        <v>165</v>
      </c>
      <c s="5" r="B47" t="n">
        <v>249854</v>
      </c>
      <c s="5" r="C47" t="n">
        <v>254925</v>
      </c>
    </row>
    <row spans="1:3" r="48">
      <c s="3" r="A48" t="s">
        <v>166</v>
      </c>
    </row>
    <row spans="1:3" r="49">
      <c s="4" r="A49" t="s">
        <v>167</v>
      </c>
      <c s="5" r="B49" t="n">
        <v>0</v>
      </c>
      <c s="5" r="C49" t="n">
        <v>18248</v>
      </c>
    </row>
    <row spans="1:3" r="50">
      <c s="4" r="A50" t="s">
        <v>168</v>
      </c>
      <c s="5" r="B50" t="n">
        <v>215500</v>
      </c>
      <c s="5" r="C50" t="n">
        <v>0</v>
      </c>
    </row>
    <row spans="1:3" r="51">
      <c s="4" r="A51" t="s">
        <v>169</v>
      </c>
      <c s="5" r="B51" t="n">
        <v>0</v>
      </c>
      <c s="5" r="C51" t="n">
        <v>81716</v>
      </c>
    </row>
    <row spans="1:3" r="52">
      <c s="4" r="A52" t="s">
        <v>170</v>
      </c>
      <c s="7" r="B52" t="n">
        <v>62599</v>
      </c>
      <c s="7" r="C52"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4</v>
      </c>
      <c s="2" r="B1" t="s">
        <v>1</v>
      </c>
    </row>
    <row spans="1:2" r="2">
      <c s="2" r="B2" t="s">
        <v>2</v>
      </c>
    </row>
    <row spans="1:2" r="3">
      <c s="3" r="A3" t="s">
        <v>172</v>
      </c>
    </row>
    <row spans="1:2" r="4">
      <c s="4" r="A4" t="s">
        <v>17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SUMMARY OF SIGNIFICANT ACCOUNTI</vt:lpstr>
      <vt:lpstr>INVESTMENTS AND FAIR VALUE MEAS</vt:lpstr>
      <vt:lpstr>ACQUISITION</vt:lpstr>
      <vt:lpstr>INCOME (LOSS) PER COMMON SHARE</vt:lpstr>
      <vt:lpstr>CAPITALIZED INTEREST</vt:lpstr>
      <vt:lpstr>INCOME TAXES</vt:lpstr>
      <vt:lpstr>WORKING CAPITAL LINE OF CREDIT</vt:lpstr>
      <vt:lpstr>ACCUMULATED OTHER COMPREHENSIVE</vt:lpstr>
      <vt:lpstr>CAPITAL LEASES</vt:lpstr>
      <vt:lpstr>NOTES PAYABLE</vt:lpstr>
      <vt:lpstr>CONCENTRATIONS</vt:lpstr>
      <vt:lpstr>OTHER EQUITY TRANSACTIONS</vt:lpstr>
      <vt:lpstr>SUBSEQUENT EVENTS</vt:lpstr>
      <vt:lpstr>SUMMARY OF SIGNIFICANT ACCOUN22</vt:lpstr>
      <vt:lpstr>SUMMARY OF SIGNIFICANT ACCOUN23</vt:lpstr>
      <vt:lpstr>INVESTMENTS AND FAIR VALUE ME24</vt:lpstr>
      <vt:lpstr>ACQUISITION (Tables)</vt:lpstr>
      <vt:lpstr>INCOME (LOSS) PER COMMON SHARE </vt:lpstr>
      <vt:lpstr>CAPITALIZED INTEREST (Tables)</vt:lpstr>
      <vt:lpstr>ACCUMULATED OTHER COMPREHENSI28</vt:lpstr>
      <vt:lpstr>CAPITAL LEASES (Tables)</vt:lpstr>
      <vt:lpstr>NOTES PAYABLE (Tables)</vt:lpstr>
      <vt:lpstr>Nature of Operations and Basi31</vt:lpstr>
      <vt:lpstr>Summary of Significant Accoun32</vt:lpstr>
      <vt:lpstr>Estimated Useful Lives and Accu</vt:lpstr>
      <vt:lpstr>Estimated Useful Life for the I</vt:lpstr>
      <vt:lpstr>Summary of Financial Statements</vt:lpstr>
      <vt:lpstr>Summary of Segment Activity (De</vt:lpstr>
      <vt:lpstr>Revenue From External Customers</vt:lpstr>
      <vt:lpstr>Fair Value Hierarchy for Cash E</vt:lpstr>
      <vt:lpstr>Acquisition - Additional inform</vt:lpstr>
      <vt:lpstr>Allocation of Purchase Price (D</vt:lpstr>
      <vt:lpstr>Summary of Unaudited Proforma I</vt:lpstr>
      <vt:lpstr>Income (Loss) Per Common Shar42</vt:lpstr>
      <vt:lpstr>Income (Loss) Per Common Shar43</vt:lpstr>
      <vt:lpstr>Components of interest expense </vt:lpstr>
      <vt:lpstr>Income Taxes - Additional Infor</vt:lpstr>
      <vt:lpstr>Working Capital Line of Credit </vt:lpstr>
      <vt:lpstr>Accumulated Other Comprehensi47</vt:lpstr>
      <vt:lpstr>Analysis of Leased Property Und</vt:lpstr>
      <vt:lpstr>Current and Long Term Portion o</vt:lpstr>
      <vt:lpstr>Notes Payable - Additional Info</vt:lpstr>
      <vt:lpstr>Summary of Notes Payable (Detai</vt:lpstr>
      <vt:lpstr>Maturity of Notes Payable (Deta</vt:lpstr>
      <vt:lpstr>Concentrations - Additional Inf</vt:lpstr>
      <vt:lpstr>Other Equity Transactions - Ad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6:35Z</dcterms:created>
  <dcterms:modified xmlns:dcterms="http://purl.org/dc/terms/" xmlns:xsi="http://www.w3.org/2001/XMLSchema-instance" xsi:type="dcterms:W3CDTF">2015-08-10T16:16:35Z</dcterms:modified>
  <dc:title xmlns:dc="http://purl.org/dc/elements/1.1/">Untitled</dc:title>
  <dc:description xmlns:dc="http://purl.org/dc/elements/1.1/"/>
  <dc:subject xmlns:dc="http://purl.org/dc/elements/1.1/"/>
  <cp:keywords/>
  <cp:category/>
</cp:coreProperties>
</file>